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Geographic, product and industr" sheetId="20" state="visible" r:id="rId20"/>
    <sheet xmlns:r="http://schemas.openxmlformats.org/officeDocument/2006/relationships" name="Business acquisi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Balance sheet components (Table"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Geographic, product and indus_2" sheetId="31" state="visible" r:id="rId31"/>
    <sheet xmlns:r="http://schemas.openxmlformats.org/officeDocument/2006/relationships" name="Business acquisition (Tables)" sheetId="32" state="visible" r:id="rId32"/>
    <sheet xmlns:r="http://schemas.openxmlformats.org/officeDocument/2006/relationships" name="The company - (Detail)" sheetId="33" state="visible" r:id="rId33"/>
    <sheet xmlns:r="http://schemas.openxmlformats.org/officeDocument/2006/relationships" name="Summary of Significant Accoun_4" sheetId="34" state="visible" r:id="rId34"/>
    <sheet xmlns:r="http://schemas.openxmlformats.org/officeDocument/2006/relationships" name="Fair Value Measurement - (Detai" sheetId="35" state="visible" r:id="rId35"/>
    <sheet xmlns:r="http://schemas.openxmlformats.org/officeDocument/2006/relationships" name="Balance sheet components - Rece" sheetId="36" state="visible" r:id="rId36"/>
    <sheet xmlns:r="http://schemas.openxmlformats.org/officeDocument/2006/relationships" name="Balance sheet components - Inve"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Related Party Transactions - (D" sheetId="43" state="visible" r:id="rId43"/>
    <sheet xmlns:r="http://schemas.openxmlformats.org/officeDocument/2006/relationships" name="Income taxes (Detail)" sheetId="44" state="visible" r:id="rId44"/>
    <sheet xmlns:r="http://schemas.openxmlformats.org/officeDocument/2006/relationships" name="Warrants - (Detail)" sheetId="45" state="visible" r:id="rId45"/>
    <sheet xmlns:r="http://schemas.openxmlformats.org/officeDocument/2006/relationships" name="Common stock - (Detail)" sheetId="46" state="visible" r:id="rId46"/>
    <sheet xmlns:r="http://schemas.openxmlformats.org/officeDocument/2006/relationships" name="Stock-based compensation - Para" sheetId="47" state="visible" r:id="rId47"/>
    <sheet xmlns:r="http://schemas.openxmlformats.org/officeDocument/2006/relationships" name="Stock-based compensation - Rese" sheetId="48" state="visible" r:id="rId48"/>
    <sheet xmlns:r="http://schemas.openxmlformats.org/officeDocument/2006/relationships" name="Stock-based compensation - Acti" sheetId="49" state="visible" r:id="rId49"/>
    <sheet xmlns:r="http://schemas.openxmlformats.org/officeDocument/2006/relationships" name="Stock-based compensation - Expe" sheetId="50" state="visible" r:id="rId50"/>
    <sheet xmlns:r="http://schemas.openxmlformats.org/officeDocument/2006/relationships" name="Stock-based compensation -Restr"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Geographic, Product and Indus_3" sheetId="54" state="visible" r:id="rId54"/>
    <sheet xmlns:r="http://schemas.openxmlformats.org/officeDocument/2006/relationships" name="Geographic, Product and Indus_4" sheetId="55" state="visible" r:id="rId55"/>
    <sheet xmlns:r="http://schemas.openxmlformats.org/officeDocument/2006/relationships" name="Geographic, Product and Indus_5" sheetId="56" state="visible" r:id="rId56"/>
    <sheet xmlns:r="http://schemas.openxmlformats.org/officeDocument/2006/relationships" name="Business acquisition (Details)" sheetId="57" state="visible" r:id="rId57"/>
    <sheet xmlns:r="http://schemas.openxmlformats.org/officeDocument/2006/relationships" name="Business acquisition - Assets a" sheetId="58" state="visible" r:id="rId58"/>
    <sheet xmlns:r="http://schemas.openxmlformats.org/officeDocument/2006/relationships" name="Business acquisition - Prelimin" sheetId="59" state="visible" r:id="rId59"/>
    <sheet xmlns:r="http://schemas.openxmlformats.org/officeDocument/2006/relationships" name="Business acquisition - Pro form" sheetId="60" state="visible" r:id="rId60"/>
    <sheet xmlns:r="http://schemas.openxmlformats.org/officeDocument/2006/relationships" name="Subsequent events - (Detail)"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720</t>
        </is>
      </c>
    </row>
    <row r="9">
      <c r="A9" s="4" t="inlineStr">
        <is>
          <t>Entity Registrant Name</t>
        </is>
      </c>
      <c r="B9" s="4" t="inlineStr">
        <is>
          <t>Twist Bioscience Corporation</t>
        </is>
      </c>
    </row>
    <row r="10">
      <c r="A10" s="4" t="inlineStr">
        <is>
          <t>Entity Incorporation, State or Country Code</t>
        </is>
      </c>
      <c r="B10" s="4" t="inlineStr">
        <is>
          <t>DE</t>
        </is>
      </c>
    </row>
    <row r="11">
      <c r="A11" s="4" t="inlineStr">
        <is>
          <t>Entity Tax Identification Number</t>
        </is>
      </c>
      <c r="B11" s="4" t="inlineStr">
        <is>
          <t>46-2058888</t>
        </is>
      </c>
    </row>
    <row r="12">
      <c r="A12" s="4" t="inlineStr">
        <is>
          <t>Entity Address, Address Line One</t>
        </is>
      </c>
      <c r="B12" s="4" t="inlineStr">
        <is>
          <t>681 Gateway Blvd</t>
        </is>
      </c>
    </row>
    <row r="13">
      <c r="A13" s="4" t="inlineStr">
        <is>
          <t>Entity Address, State or Province</t>
        </is>
      </c>
      <c r="B13" s="4" t="inlineStr">
        <is>
          <t>CA</t>
        </is>
      </c>
    </row>
    <row r="14">
      <c r="A14" s="4" t="inlineStr">
        <is>
          <t>Entity Address, City or Town</t>
        </is>
      </c>
      <c r="B14" s="4" t="inlineStr">
        <is>
          <t>South San Francisco</t>
        </is>
      </c>
    </row>
    <row r="15">
      <c r="A15" s="4" t="inlineStr">
        <is>
          <t>Entity Address, Postal Zip Code</t>
        </is>
      </c>
      <c r="B15" s="4" t="inlineStr">
        <is>
          <t>94080</t>
        </is>
      </c>
    </row>
    <row r="16">
      <c r="A16" s="4" t="inlineStr">
        <is>
          <t>City Area Code</t>
        </is>
      </c>
      <c r="B16" s="4" t="inlineStr">
        <is>
          <t>800</t>
        </is>
      </c>
    </row>
    <row r="17">
      <c r="A17" s="4" t="inlineStr">
        <is>
          <t>Local Phone Number</t>
        </is>
      </c>
      <c r="B17" s="4" t="inlineStr">
        <is>
          <t>719-0671</t>
        </is>
      </c>
    </row>
    <row r="18">
      <c r="A18" s="4" t="inlineStr">
        <is>
          <t>Title of 12(b) Security</t>
        </is>
      </c>
      <c r="B18" s="4" t="inlineStr">
        <is>
          <t>Common Stock</t>
        </is>
      </c>
    </row>
    <row r="19">
      <c r="A19" s="4" t="inlineStr">
        <is>
          <t>Trading Symbol</t>
        </is>
      </c>
      <c r="B19" s="4" t="inlineStr">
        <is>
          <t>TW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292036</v>
      </c>
    </row>
    <row r="28">
      <c r="A28" s="4" t="inlineStr">
        <is>
          <t>Amendment Flag</t>
        </is>
      </c>
      <c r="B28" s="4" t="inlineStr">
        <is>
          <t>false</t>
        </is>
      </c>
    </row>
    <row r="29">
      <c r="A29" s="4" t="inlineStr">
        <is>
          <t>Entity Central Index Key</t>
        </is>
      </c>
      <c r="B29" s="4" t="inlineStr">
        <is>
          <t>0001581280</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un. 30, 2021</t>
        </is>
      </c>
    </row>
    <row r="3">
      <c r="A3" s="3" t="inlineStr">
        <is>
          <t>Fair Value Disclosures [Abstract]</t>
        </is>
      </c>
    </row>
    <row r="4">
      <c r="A4" s="4" t="inlineStr">
        <is>
          <t>Fair value measurement</t>
        </is>
      </c>
      <c r="B4" s="4" t="inlineStr">
        <is>
          <t>3. Fair value measurement The Company assesses the fair value of financial instruments based on the provisions of ASC 820, Fair Value Measurement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short-term investments primarily utilize broker quotes in a non-active market for valuation of its short-term investments.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The following tables summarize the Company’s financial assets and liabilities measured at fair value on a recurring basis as of June 30, 2021 and September 30, 2020 and indicate the fair value hierarchy of the valuation inputs utilized to determine such fair value. ​ ​ ​ ​ ​ ​ ​ ​ ​ ​ ​ ​ ​ ​ ​ ​ June 30, 2021 (in thousands) Level 1 Level 2 Level 3 Fair value Assets ​ ​ ​ ​ ​ ​ ​ ​ Cash ​ $ 37,007 ​ $ — ​ $ — ​ $ 37,007 Money market funds ​ ​ 438,272 ​ ​ — ​ ​ — ​ ​ 438,272 Commercial paper ​ ​ — ​ ​ 7,998 ​ ​ — ​ ​ 7,998 U.S. government treasury bills ​ ​ 36,131 ​ ​ — ​ ​ — ​ ​ 36,131 Total financial assets ​ $ 511,410 ​ $ 7,998 ​ $ — ​ $ 519,408 ​ ​ ​ ​ ​ ​ ​ ​ ​ ​ ​ ​ ​ Liabilities ​ ​ ​ ​ ​ ​ ​ ​ ​ ​ ​ ​ Contingent consideration and indemnity holdback ​ $ — ​ $ 12,278 ​ $ — ​ $ 12,278 Total financial liabilities ​ $ — ​ $ 12,278 ​ $ — ​ $ 12,278 ​ ​ ​ ​ ​ ​ ​ ​ ​ ​ ​ ​ ​ ​ ​ ​ September 30, 2020 (in thousands) Level 1 Level 2 Level 3 Fair value Assets ​ ​ ​ ​ ​ ​ ​ ​ Cash ​ $ 20,254 ​ $ — ​ $ — ​ $ 20,254 Money market funds ​ 73,413 ​ — ​ — ​ 73,413 Commercial paper ​ — ​ 94,840 ​ — ​ 94,840 U.S. government treasury bills ​ 101,495 ​ — ​ — ​ 101,495 Total financial assets ​ $ 195,162 ​ $ 94,840 ​ $ — ​ $ 290,002 ​ As of June 30, 2021 and September 30, 2020, gross unrealized gains and unrealized losses for cash equivalents and short-term investments were not material, and the contractual maturities of all marketable securities were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Jun. 30, 2021</t>
        </is>
      </c>
    </row>
    <row r="3">
      <c r="A3" s="3" t="inlineStr">
        <is>
          <t>Balance Sheet Related Disclosures [Abstract]</t>
        </is>
      </c>
    </row>
    <row r="4">
      <c r="A4" s="4" t="inlineStr">
        <is>
          <t>Balance sheet components</t>
        </is>
      </c>
      <c r="B4" s="4" t="inlineStr">
        <is>
          <t>4. Balance sheet components The Company’s accounts receivable, net balance consists of the following: ​ ​ ​ ​ ​ ​ ​ ​ ​ June 30, September 30, (in thousands) ​ 2021 ​ 2020 Trade Receivables $ 23,558 ​ $ 25,790 Other Receivables 5,039 ​ 951 Allowance for Doubtful Accounts (481) ​ (365) Accounts Receivable, net $ 28,116 ​ $ 26,376 ​ Inventory amounts consist of the following: ​ ​ ​ ​ ​ ​ ​ ​ ​ June 30, September 30, (in thousands) ​ 2021 ​ 2020 Raw Materials $ 15,742 ​ $ 9,237 Work-in-process 2,537 ​ 2,021 Finished Goods 2,945 ​ 1,031 ​ ​ $ 21,224 ​ $ 12,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1</t>
        </is>
      </c>
    </row>
    <row r="3">
      <c r="A3" s="3" t="inlineStr">
        <is>
          <t>Goodwill and Intangible Assets Disclosure [Abstract]</t>
        </is>
      </c>
    </row>
    <row r="4">
      <c r="A4" s="4" t="inlineStr">
        <is>
          <t>Goodwill and intangible assets</t>
        </is>
      </c>
      <c r="B4" s="4" t="inlineStr">
        <is>
          <t>5. Goodwill and intangible assets During the three months ended June 30, 2021, the goodwill balance and intangible assets were increased by $21.5 million and $18.4 million as a result of a business acquisition. See Note 14, “Business Acquisition”. Total amortization expense related to intangible assets was less than $0.1 million for the three months ended June 30, 2021 and 2020. The intangible assets balances are presented below: ​ ​ ​ ​ ​ ​ ​ ​ ​ ​ ​ ​ ​ ​ ​ June 30, 2021 ​ ​ Useful ​ Gross ​ ​ ​ ​ ​ ​ ​ ​ life in ​ carrying ​ Accumulated ​ Net book (in thousands, except for years) ​ years ​ amount ​ amortization ​ value Developed Technology 1.5 - 17 $ 19,120 $ (1,068) $ 18,052 Tradenames &amp; Trademarks 2 ​ 20 (20) — Customer relationships ​ 1.5 ​ ​ 510 ​ ​ — ​ ​ 510 Total intangible assets ​ $ 19,650 $ (1,088) $ 18,562 ​ ​ ​ ​ ​ ​ ​ ​ ​ ​ ​ ​ ​ ​ ​ September 30, 2020 ​ Useful Gross ​ ​ ​ ​ ​ ​ life in ​ carrying ​ Accumulated ​ Net book (in thousands, except for years) years amount amortization value Developed Technology 6 $ 1,220 $ (913) $ 307 Tradenames &amp; Trademarks 2 ​ 20 ​ (20) ​ — Total intangible assets ​ $ 1,240 ​ $ (933) ​ $ 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Abstract]</t>
        </is>
      </c>
    </row>
    <row r="4">
      <c r="A4" s="4" t="inlineStr">
        <is>
          <t>Commitments and contingencies</t>
        </is>
      </c>
      <c r="B4" s="4" t="inlineStr">
        <is>
          <t>6. Commitments and contingencies We may be subject to litigation, claims and disputes in the ordinary course of business. There is an inherent risk in any litigation or dispute and no assurance can be given as to the outcome of any claims.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 Leases The Company leases certain of its facilities under non-cancellable operating leases expiring at various dates through 2026. The Company is also responsible for utilities, maintenance, insurance, and property taxes under these leases. Certain leases include options to renew or terminate at the Company’s discretion. The lease terms include periods covered by these options if it is reasonably certain the Company will renew or not terminate. The Company’s lease agreements do not contain any material residual value guarantees or restrictive covenants. Supplemental balance sheet information related to the Company’s operating lease as of June 30, 2021, was the following: ​ ​ ​ ​ ​ ​ June 30, (in thousands) ​ 2021 Assets: ​ Operating lease right-of-use-asset ​ $ 62,803 Current liabilities: ​ ​ Current portion of operating lease liabilities ​ $ 7,545 Noncurrent liabilities: ​ ​ Operating lease liabilities, net of current portion ​ $ 53,849 ​ Future minimum lease payments under all non-cancelable operating leases as of June 30, 2021 are as follows: ​ ​ ​ ​ ​ ​ Operating (in thousands) ​ leases Years ending September 30: ​ Remainder of 2021 $ 1,390 2022 ​ 8,909 2023 ​ 10,552 2024 ​ 10,293 2025 ​ 10,445 Thereafter ​ 92,536 Total minimum lease payments $ 134,125 Less: imputed interest ​ (55,103) Less: tenant improvement allowance (receipt anticipated in 2022) ​ ​ (17,628) Total operating lease liabilities $ 61,394 Less: current portion ​ (7,545) Operating lease liabilities, net of current portion $ 53,849 ​ For the year ended September 30, 2022, future minimum lease payments are comprised of the anticipated receipt of tenant improvement allowances totaling $17.6 million anticipated to be received in 2022, partially offset by non-cancelable operating lease payments of $8.9 million. The statement of cash flows for the nine months ended June 30, 2021, include changes in right-of-use assets and operating lease liabilities of $29.1 million and $30.1 million, respectively. For the nine months ended June 30, 2020, changes in right-of-use assets and operating lease liabilities were $0.7 million and $1.9 million, respectively. During the three and nine months ended June 30, 2021, operating lease expense was $2.7 million and $6.5 million, respectively. Cash payments for amounts included in the measurement of operating lease liabilities for the three and nine months ended June 30, 2021 were $1.9 million and $5.4 million, respectively. As of June 30, 2021, the weighted-average remaining lease term was 17.11 years and the weighted-average discount rate was 6.42%. In December 2020, the Company entered into a 12-year operating lease for a 110,995 square-foot facility in Wilsonville, Oregon to further expand the Company operations. Upon execution of the lease agreement, the Company provided the landlord an approximately $1.0 million security deposit in the form of a letter of credit. Subject to certain conditions pursuant to the lease, the Company expects monthly rent payments on the new facility to commence in the first quarter of 2022. The Company will pay an initial annual base rent of approximately $1.7 million, which is subject to scheduled 3% annual increases, plus certain operating expenses. The Company has been provided a tenant improvement allowance of $13.3 million. The Company has the right to sublease the facility, subject to landlord consent. The Company also has the option to extend the lease for two terms of five years. The lease has commenced on April 15, 2021. The future minimum lease payments under the agreement are $27.9 million. ​ On April 13, 2021, the Company entered into a first amendment (the "First Lease Amendment"), which amends the terms of the Wilsonville, Oregon lease agreement dated December 18, 2020. The First Lease Amendment increases the premises originally leased within the same building by approximately 101,000 square feet (the "Additional Premises"). The Company intends to use the Additional Premises to support its additional product offerings, including DNA data storage, or other high value growth product lines. The First Lease Amendment also extends the termination date until April 1, 2034 and modifies the Company's option to extend the term to an additional 10 ​ On April 14, 2021, the Company entered into a 5-year operating lease for a 15,538-square-feet warehouse in Brisbane, California to further expand the Company operations. Upon execution of the lease agreement, the Company provided the landlord an approximately $0.2 million security deposit. The Company will pay an initial annual base rent of approximately $0.3 million, which is subject to scheduled 3% annual increases, plus certain operating expenses. The Company has the right to sublease the facility, subject to landlord consent. The total future minimum lease payments under the agreement are $2.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7. Related party transactions During the three months ended June 30, 2021 and 2020, the Company purchased raw materials from a related party investor in the amount of $1.2 million and $1.1 million, respectively. During the nine months ended June 30, 2021 and 2020, the Company purchased raw materials from a related party investor in the amount of $3.5 million and $2.7 million, respectively. Payable balances and cash receipts and receivable balances with the related party investor were immaterial as of June 30, 2021 an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30, 2021</t>
        </is>
      </c>
    </row>
    <row r="3">
      <c r="A3" s="3" t="inlineStr">
        <is>
          <t>Income taxes [Abstract]</t>
        </is>
      </c>
    </row>
    <row r="4">
      <c r="A4" s="4" t="inlineStr">
        <is>
          <t>Income taxes</t>
        </is>
      </c>
      <c r="B4" s="4" t="inlineStr">
        <is>
          <t>8.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and nine months ended June 30, 2021 the Company recorded $2.4 million and $2.3 million income tax benefit due to the deferred tax liability assumed as part of the business acquisition (see Note 14, “Business acquisition”). For the three and nine months ended June 30, 2020, the Company recorded an immaterial provision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9 Months Ended</t>
        </is>
      </c>
    </row>
    <row r="2">
      <c r="B2" s="2" t="inlineStr">
        <is>
          <t>Jun. 30, 2021</t>
        </is>
      </c>
    </row>
    <row r="3">
      <c r="A3" s="3" t="inlineStr">
        <is>
          <t>Text Block [Abstract]</t>
        </is>
      </c>
    </row>
    <row r="4">
      <c r="A4" s="4" t="inlineStr">
        <is>
          <t>Warrants</t>
        </is>
      </c>
      <c r="B4" s="4" t="inlineStr">
        <is>
          <t>9. Warrants In connection with its long-term debt agreements, the Company issued 18,854 and 7,531 warrants for its common stock on December 22, 2015 and March 28, 2016, respectively. As of September 30, 2020, there were 26,385 warrants outstanding. In October 2020, a total of 18,854 warrants with an exercise price of $14.85 per common share were net exercised for a net 16,051 common shares issued by the Company. In November 2020, a total of 7,531 warrants with an exercise price of $21.24 per common share were net exercised for a net 6,041 common shares issued by the Company. There are no outstanding warrants for the Company’s common stock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un. 30, 2021</t>
        </is>
      </c>
    </row>
    <row r="3">
      <c r="A3" s="3" t="inlineStr">
        <is>
          <t>Equity [Abstract]</t>
        </is>
      </c>
    </row>
    <row r="4">
      <c r="A4" s="4" t="inlineStr">
        <is>
          <t>Common stock</t>
        </is>
      </c>
      <c r="B4" s="4" t="inlineStr">
        <is>
          <t>10. Common stock In December 2019, the Company entered into a sales agreement with Cowen and Company, LLC for an at-the-market offering (ATM) to offer and sell shares of its common stock having an aggregate offering price of up to $50.0 million from time to time. The offering was completed during December 2019 and January 2020. During this period, the Company sold a total of 2,239,680 shares of its common stock at a weighted-average price of $22.32 per share and received total net proceeds of $48.0 million under the ATM, net of estimated underwriting discounts and commissions and offering expenses. In February 2020, the Company completed an underwritten public offering of 4,642,857 shares of its common stock at a price to the public of $28.00 per share, including the full exercise of the underwriters’ option to purchase an additional 696,428 shares of common stock. The Company received total net proceeds from the offering of $140.2 million, net of estimated underwriting discounts and commissions and offering expenses. In June 2020, the Company completed an underwriting public offering of 3,484,848 shares of its common stock at a price to the public of $33.00 per share, including the full exercise of underwriters’ option to purchase an additional 454,545 shares of common stock. The Company received total net proceeds from the offering of $107.4 million, net of estimated underwriting discounts and commissions and offering expenses. In December 2020, the Company completed an underwriting public offering of 3,136,362 shares of its common stock at a price to the public of $110.00 per share, including the full exercise of underwriters’ option to purchase an additional 409,090 shares of common stock. The Company received total net proceeds from the offering of $323.9 million, net of estimated underwriting discounts and commissions and offer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Jun. 30, 2021</t>
        </is>
      </c>
    </row>
    <row r="3">
      <c r="A3" s="3" t="inlineStr">
        <is>
          <t>Disclosure of Compensation Related Costs, Share-based Payments [Abstract]</t>
        </is>
      </c>
    </row>
    <row r="4">
      <c r="A4" s="4" t="inlineStr">
        <is>
          <t>Stock-based compensation</t>
        </is>
      </c>
      <c r="B4" s="4" t="inlineStr">
        <is>
          <t>11. Stock-based compensation 2018 Equity Incentive Plan On September 26, 2018, the board of directors adopted the 2018 Equity Incentive Plan (the 2018 Plan) as a successor to the 2013 Stock Plan (the 2013 Plan). The number of shares reserved for issuance under the 2018 Plan upon approval of the plan was 5,856,505 shares of the Company’s common stock. The number of shares reserved for issuance under the 2018 Plan will increase automatically on the first day of each fiscal year, following the fiscal year in which the 2018 Plan became effective, by a number equal to the least of 999,900 shares, 4% of the shares of common stock outstanding at that time, or such number of shares determined by the Company’s board of directors. The common shares issuable under the 2018 Plan were registered pursuant to a registration statement on Form S-8 on November 1, 2018. On September 1, 2020, the board of directors approved the implementation of a revised annual equity award program for executive officers and senior level employees to be granted as performance-based stock units (PSUs) under the 2018 Plan. The number of PSUs ultimately earned under these awards is calculated based on the achievement of certain total revenue threshold during the fiscal year ending September 30, 2022. The percentage of PSUs that vest will depend on the board of directors’ determination of total revenue at the end of the performance period and can range from 0% to 150% of the number of units granted. The provisions of the PSUs are considered a performance condition, and the effects of that performance condition are not reflected in the grant date fair value of the awards. The Company used the Black-Scholes method to calculate the fair value at the grant date without regard to the vesting condition and will recognize compensation cost for the units that are expected to vest. As of June 30, 2021, the Company determined that 264,900 shares are expected to vest based on the probability of the performance condition that will be achieved under this equity award program. The Company reassesses the probability of the performance condition at each reporting period and adjusts the compensation cost based on the probability assessment. During the period ended June 30, 2021, the Company changed its estimate of the probability of meeting the performance conditions for the PSU grants. The previous estimate was based on data and assumptions that were the best available information at the time. During the third quarter of 2021, the Company obtained new data, previously unavailable, from new, internal forecasts and projections. The new data indicate that the PSU grants are expected to be larger than previously estimated. As a result, the Company has changed its estimate of its PSU stock-based compensation on a prospective basis beginning in the third quarter of 2021. This change resulted in an increase of approximately $0.6 million in stock-based compensation expense for the three and nine months ended June 30, 2021. The weighted-average grant date fair value was determined to be $45.01 per share. As of June 30, 2021, the unrecognized compensation costs related to these awards were $7.2 million. The Company expects to recognize those costs over a weighted average period of 1.25 years. Any shares subject to outstanding awards under the 2013 Equity Incentive Plan that are cance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Activity under the equity incentive plans during the nine months ended June 30, 2021 is summarized below: ​ ​ ​ ​ ​ ​ ​ ​ ​ ​ ​ ​ ​ ​ ​ ​ ​ Weighted Weighted ​ ​ ​ ​ ​ ​ ​ ​ average ​ average ​ ​ ​ ​ ​ ​ ​ ​ ​ exercise ​ remaining ​ Aggregate ​ ​ Shares ​ Options ​ price per ​ contractual ​ intrinsic (in thousands, except per share data) ​ available ​ outstanding ​ share ​ term (years) ​ value Outstanding at September 30, 2020 1,034 3,913 ​ $ 24.35 8.1 ​ $ 204,365 Additional shares authorized 1,000 — ​ — — ​ — Stock options granted (157) 157 ​ $ 46.59 — ​ — Stock options exercised — (632) ​ $ 18.62 — ​ — Stock options forfeited 99 (99) ​ $ 39.92 — ​ — Restricted stock units granted (370) — ​ — — ​ — Forfeiture of restricted stock units 35 — ​ — — ​ — Shares withheld for payment of taxes 69 — ​ — — ​ — Outstanding at June 30, 2021 1,710 3,339 ​ $ 26.35 7.5 ​ $ 358,150 Vested or expected to vest at June 30, 2021 ​ 3,339 ​ $ 26.35 7.5 ​ $ 358,150 Vested and exercisable at June 30, 2021 ​ 1,586 ​ $ 17.08 6.8 ​ $ 184,229 ​ Total stock-based compensation expense recognized was as follows: ​ ​ ​ ​ ​ ​ ​ ​ ​ ​ ​ ​ ​ ​ ​ ​ Three months ended ​ Nine months ended ​ ​ June 30, ​ June 30, (in thousands) 2021 2020 2021 2020 Cost of revenues $ 773 $ 279 $ 1,990 $ 890 Research and development ​ 2,753 ​ 833 ​ 7,180 ​ 2,357 Selling, general and administrative ​ 5,650 ​ 2,960 ​ 18,581 ​ 8,718 Total stock-based compensation ​ $ 9,176 ​ $ 4,072 ​ $ 27,751 ​ $ 11,965 ​ As of June 30, 2021, there was $30.5 million of total unrecognized compensation cost related to non-vested stock options under the equity incentive plans that are expected to be recognized over a weighted average period of 1.8 years. The weighted-average grant date fair value of stock options granted during the three months ended June 30, 2021 was $38.74 per share. Restricted Stock Units Restricted stock primarily consists of restricted stock unit awards (RSUs) which have been granted to employees. The value of an RSU award is based on the Company’s stock price on the date of grant. The shares underlying the RSU awards are not issued until the RSUs vest. Upon vesting, each RSU converts into one share of the Company’s common stock. Activity with respect to the Company’s restricted stock units during the nine months ended June 30, 2021 was as follows: ​ ​ ​ ​ ​ ​ ​ ​ ​ ​ ​ ​ ​ ​ Weighted Weighted ​ ​ ​ ​ ​ ​ average ​ average ​ ​ ​ ​ ​ Number ​ grant date ​ remaining ​ Aggregate ​ ​ of ​ fair value ​ contractual ​ Intrinsic (in thousands, except per share data) ​ Shares ​ per share ​ term (years) ​ Value Outstanding at September 30, 2020 569 ​ $ 32.96 3.2 ​ $ 43,260 Restricted stock units granted 370 ​ $ 112.31 — ​ — Restricted stock units vested (178) ​ $ 41.09 — ​ — Restricted stock units forfeited (35) ​ $ 83.71 — ​ — Outstanding at June 30, 2021 726 ​ $ 68.93 2.8 ​ $ 96,756 Expected to vest at June 30, 2021 726 ​ $ 68.93 2.8 ​ $ 96,756 ​ As of June 30, 2021, there was $45.7 million of total unrecognized compensation cost related to these issuances that is expected to be recognized over a weighted average period of 2.8 years. 2018 Employee Stock Purchase Plan On September 26, 2018, the board of directors adopted the 2018 Employee Stock Purchase Plan (the 2018 ESPP). The number of shares reserved for issuance under the 2018 ESPP upon approval was 275,225 shares of the Company’s common stock, and it increases automatically on the first day of each fiscal year, following the fiscal year in which the 2018 ESPP becomes effective, by a number equal to the least of 249,470 shares, 1% of the shares of common stock outstanding at that time, or such number of shares determined by the Company’s board of directors. The number of shares reserved for issuance as at June 30, 2021 is as follows: ​ ​ ​ ​ ​ ​ Shares (in thousands) available Outstanding at September 30, 2020 ​ 179 Additional shares authorized ​ 250 Shares issued during the period ​ (49) Outstanding at June 30, 2021 ​ 380 ​ Subject to any plan limitations, the 2018 ESPP allows eligible service providers (through qualified and non-qualified offerings) to contribute, normally through payroll deductions, up to 15% of their earnings for the purchase of the Company’s common stock at a discounted price per share. The offering periods begin in February and August of each year, except for the initial offering period which commenced with the initial public offering in October 2018 and ended on August 20, 2019. The common shares issuable under the 2018 ESPP were registered pursuant to a registration statement on Form S-8 on November 26, 2018.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During the three and nine months ended June 30, 2021 and 2020, activity under the 2018 ESPP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Jun. 30, 2021</t>
        </is>
      </c>
    </row>
    <row r="3">
      <c r="A3" s="3" t="inlineStr">
        <is>
          <t>Earnings Per Share [Abstract]</t>
        </is>
      </c>
    </row>
    <row r="4">
      <c r="A4" s="4" t="inlineStr">
        <is>
          <t>Net loss per share attributable to common stockholders</t>
        </is>
      </c>
      <c r="B4" s="4" t="inlineStr">
        <is>
          <t>12. Net loss per share attributable to common stockholders The following table sets forth the computation of the Company’s basic and diluted net loss per share attributable to common stockholders: ​ ​ ​ ​ ​ ​ ​ ​ ​ ​ ​ ​ ​ ​ ​ ​ Three months ended ​ Nine months ended ​ ​ June 30, ​ June 30, (in thousands, except per share data) 2021 2020 2021 2020 Numerator: ​ ​ ​ ​ Net loss attributable to common stockholders ​ $ (40,037) ​ $ (28,207) $ (110,856) ​ $ (115,613) Denominator: ​ ​ ​ ​ ​ ​ ​ ​ Weighted average shares used in computing net loss per share, basic and diluted ​ ​ 48,963 ​ 41,838 47,881 ​ 37,463 Net loss per share attributable to common stockholders, basic and diluted ​ $ (0.82) ​ $ (0.67) $ (2.32) ​ $ (3.09) ​ The potentially dilutive common shares that were excluded from the calculation of diluted net loss per share because their effect would have been anti-dilutive for the periods presented are as follows: ​ ​ ​ ​ ​ ​ ​ ​ Three and nine months ended ​ ​ June 30, (in thousands) 2021 2020 Shares subject to options to purchase common stock 3,339 3,994 Shares subject to performance-based stock options — — Unvested restricted stock units 726 509 Unvested shares of common stock issued upon early exercise of stock options 6 22 Shares subject to employee stock purchase plan 21 50 Shares subject to warrants to purchase common stock — 26 Total 4,092 4,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Current assets</t>
        </is>
      </c>
    </row>
    <row r="3">
      <c r="A3" s="4" t="inlineStr">
        <is>
          <t>Cash and cash equivalents</t>
        </is>
      </c>
      <c r="B3" s="6" t="n">
        <v>475279</v>
      </c>
      <c r="C3" s="6" t="n">
        <v>93667</v>
      </c>
    </row>
    <row r="4">
      <c r="A4" s="4" t="inlineStr">
        <is>
          <t>Short-term investments</t>
        </is>
      </c>
      <c r="B4" s="5" t="n">
        <v>44129</v>
      </c>
      <c r="C4" s="5" t="n">
        <v>196335</v>
      </c>
    </row>
    <row r="5">
      <c r="A5" s="4" t="inlineStr">
        <is>
          <t>Accounts receivable, net</t>
        </is>
      </c>
      <c r="B5" s="5" t="n">
        <v>28116</v>
      </c>
      <c r="C5" s="5" t="n">
        <v>26376</v>
      </c>
    </row>
    <row r="6">
      <c r="A6" s="4" t="inlineStr">
        <is>
          <t>Inventories</t>
        </is>
      </c>
      <c r="B6" s="5" t="n">
        <v>21224</v>
      </c>
      <c r="C6" s="5" t="n">
        <v>12289</v>
      </c>
    </row>
    <row r="7">
      <c r="A7" s="4" t="inlineStr">
        <is>
          <t>Prepaid expenses and other current assets</t>
        </is>
      </c>
      <c r="B7" s="5" t="n">
        <v>7859</v>
      </c>
      <c r="C7" s="5" t="n">
        <v>6203</v>
      </c>
    </row>
    <row r="8">
      <c r="A8" s="4" t="inlineStr">
        <is>
          <t>Total current assets</t>
        </is>
      </c>
      <c r="B8" s="5" t="n">
        <v>576607</v>
      </c>
      <c r="C8" s="5" t="n">
        <v>334870</v>
      </c>
    </row>
    <row r="9">
      <c r="A9" s="4" t="inlineStr">
        <is>
          <t>Property and equipment, net</t>
        </is>
      </c>
      <c r="B9" s="5" t="n">
        <v>37864</v>
      </c>
      <c r="C9" s="5" t="n">
        <v>25466</v>
      </c>
    </row>
    <row r="10">
      <c r="A10" s="4" t="inlineStr">
        <is>
          <t>Operating lease right-of-use assets</t>
        </is>
      </c>
      <c r="B10" s="5" t="n">
        <v>62803</v>
      </c>
      <c r="C10" s="5" t="n">
        <v>33699</v>
      </c>
    </row>
    <row r="11">
      <c r="A11" s="4" t="inlineStr">
        <is>
          <t>Goodwill</t>
        </is>
      </c>
      <c r="B11" s="5" t="n">
        <v>22676</v>
      </c>
      <c r="C11" s="5" t="n">
        <v>1138</v>
      </c>
    </row>
    <row r="12">
      <c r="A12" s="4" t="inlineStr">
        <is>
          <t>Intangible assets, net</t>
        </is>
      </c>
      <c r="B12" s="5" t="n">
        <v>18562</v>
      </c>
      <c r="C12" s="5" t="n">
        <v>307</v>
      </c>
    </row>
    <row r="13">
      <c r="A13" s="4" t="inlineStr">
        <is>
          <t>Restricted cash, non-current</t>
        </is>
      </c>
      <c r="B13" s="5" t="n">
        <v>1530</v>
      </c>
      <c r="C13" s="5" t="n">
        <v>579</v>
      </c>
    </row>
    <row r="14">
      <c r="A14" s="4" t="inlineStr">
        <is>
          <t>Other non-current assets</t>
        </is>
      </c>
      <c r="B14" s="5" t="n">
        <v>5256</v>
      </c>
      <c r="C14" s="5" t="n">
        <v>2823</v>
      </c>
    </row>
    <row r="15">
      <c r="A15" s="4" t="inlineStr">
        <is>
          <t>Total assets</t>
        </is>
      </c>
      <c r="B15" s="5" t="n">
        <v>725298</v>
      </c>
      <c r="C15" s="5" t="n">
        <v>398882</v>
      </c>
    </row>
    <row r="16">
      <c r="A16" s="3" t="inlineStr">
        <is>
          <t>Current liabilities</t>
        </is>
      </c>
    </row>
    <row r="17">
      <c r="A17" s="4" t="inlineStr">
        <is>
          <t>Accounts payable</t>
        </is>
      </c>
      <c r="B17" s="5" t="n">
        <v>11268</v>
      </c>
      <c r="C17" s="5" t="n">
        <v>4830</v>
      </c>
    </row>
    <row r="18">
      <c r="A18" s="4" t="inlineStr">
        <is>
          <t>Accrued expenses</t>
        </is>
      </c>
      <c r="B18" s="5" t="n">
        <v>4867</v>
      </c>
      <c r="C18" s="5" t="n">
        <v>3901</v>
      </c>
    </row>
    <row r="19">
      <c r="A19" s="4" t="inlineStr">
        <is>
          <t>Accrued compensation</t>
        </is>
      </c>
      <c r="B19" s="5" t="n">
        <v>19523</v>
      </c>
      <c r="C19" s="5" t="n">
        <v>14945</v>
      </c>
    </row>
    <row r="20">
      <c r="A20" s="4" t="inlineStr">
        <is>
          <t>Current portion of operating lease liabilities</t>
        </is>
      </c>
      <c r="B20" s="5" t="n">
        <v>7545</v>
      </c>
      <c r="C20" s="5" t="n">
        <v>6409</v>
      </c>
    </row>
    <row r="21">
      <c r="A21" s="4" t="inlineStr">
        <is>
          <t>Current portion of long-term debt</t>
        </is>
      </c>
      <c r="B21" s="5" t="n">
        <v>2365</v>
      </c>
      <c r="C21" s="5" t="n">
        <v>3333</v>
      </c>
    </row>
    <row r="22">
      <c r="A22" s="4" t="inlineStr">
        <is>
          <t>Other current liabilities</t>
        </is>
      </c>
      <c r="B22" s="5" t="n">
        <v>9265</v>
      </c>
      <c r="C22" s="5" t="n">
        <v>2611</v>
      </c>
    </row>
    <row r="23">
      <c r="A23" s="4" t="inlineStr">
        <is>
          <t>Total current liabilities</t>
        </is>
      </c>
      <c r="B23" s="5" t="n">
        <v>54833</v>
      </c>
      <c r="C23" s="5" t="n">
        <v>36029</v>
      </c>
    </row>
    <row r="24">
      <c r="A24" s="4" t="inlineStr">
        <is>
          <t>Operating lease liabilities, net of current portion</t>
        </is>
      </c>
      <c r="B24" s="5" t="n">
        <v>53849</v>
      </c>
      <c r="C24" s="5" t="n">
        <v>24837</v>
      </c>
    </row>
    <row r="25">
      <c r="A25" s="4" t="inlineStr">
        <is>
          <t>Long-term debt, net of current portion</t>
        </is>
      </c>
      <c r="C25" s="5" t="n">
        <v>1403</v>
      </c>
    </row>
    <row r="26">
      <c r="A26" s="4" t="inlineStr">
        <is>
          <t>Other non-current liabilities</t>
        </is>
      </c>
      <c r="B26" s="5" t="n">
        <v>6168</v>
      </c>
      <c r="C26" s="5" t="n">
        <v>351</v>
      </c>
    </row>
    <row r="27">
      <c r="A27" s="4" t="inlineStr">
        <is>
          <t>Total liabilities</t>
        </is>
      </c>
      <c r="B27" s="5" t="n">
        <v>114850</v>
      </c>
      <c r="C27" s="5" t="n">
        <v>62620</v>
      </c>
    </row>
    <row r="28">
      <c r="A28" s="4" t="inlineStr">
        <is>
          <t>Commitments and contingencies (Note 6)</t>
        </is>
      </c>
      <c r="B28" s="4" t="inlineStr">
        <is>
          <t xml:space="preserve"> </t>
        </is>
      </c>
      <c r="C28" s="4" t="inlineStr">
        <is>
          <t xml:space="preserve"> </t>
        </is>
      </c>
    </row>
    <row r="29">
      <c r="A29" s="3" t="inlineStr">
        <is>
          <t>Stockholders' equity</t>
        </is>
      </c>
    </row>
    <row r="30">
      <c r="A30" s="4" t="inlineStr">
        <is>
          <t>Common stock, $0.00001 par value 100,000 and 100,000 shares authorized at June 30, 2021 and September 30, 2020, respectively; 49,263 and 45,083 shares issued and outstanding as of June 30, 2021 and September 30, 2020, respectively</t>
        </is>
      </c>
      <c r="C30" s="5" t="n">
        <v>0</v>
      </c>
    </row>
    <row r="31">
      <c r="A31" s="4" t="inlineStr">
        <is>
          <t>Additional paid-in capital</t>
        </is>
      </c>
      <c r="B31" s="5" t="n">
        <v>1179331</v>
      </c>
      <c r="C31" s="5" t="n">
        <v>794630</v>
      </c>
    </row>
    <row r="32">
      <c r="A32" s="4" t="inlineStr">
        <is>
          <t>Accumulated other comprehensive income</t>
        </is>
      </c>
      <c r="B32" s="5" t="n">
        <v>428</v>
      </c>
      <c r="C32" s="5" t="n">
        <v>87</v>
      </c>
    </row>
    <row r="33">
      <c r="A33" s="4" t="inlineStr">
        <is>
          <t>Accumulated deficit</t>
        </is>
      </c>
      <c r="B33" s="5" t="n">
        <v>-569311</v>
      </c>
      <c r="C33" s="5" t="n">
        <v>-458455</v>
      </c>
    </row>
    <row r="34">
      <c r="A34" s="4" t="inlineStr">
        <is>
          <t>Total stockholders' equity</t>
        </is>
      </c>
      <c r="B34" s="5" t="n">
        <v>610448</v>
      </c>
      <c r="C34" s="5" t="n">
        <v>336262</v>
      </c>
    </row>
    <row r="35">
      <c r="A35" s="4" t="inlineStr">
        <is>
          <t>Total liabilities and stockholders' equity</t>
        </is>
      </c>
      <c r="B35" s="6" t="n">
        <v>725298</v>
      </c>
      <c r="C35" s="6" t="n">
        <v>398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product and industry information</t>
        </is>
      </c>
      <c r="B1" s="2" t="inlineStr">
        <is>
          <t>9 Months Ended</t>
        </is>
      </c>
    </row>
    <row r="2">
      <c r="B2" s="2" t="inlineStr">
        <is>
          <t>Jun. 30, 2021</t>
        </is>
      </c>
    </row>
    <row r="3">
      <c r="A3" s="3" t="inlineStr">
        <is>
          <t>Segment Reporting [Abstract]</t>
        </is>
      </c>
    </row>
    <row r="4">
      <c r="A4" s="4" t="inlineStr">
        <is>
          <t>Geographic, product and industry information</t>
        </is>
      </c>
      <c r="B4" s="4" t="inlineStr">
        <is>
          <t>13. Geographic, product and industry information The table below sets forth revenues by geographic region, based on ship-to destinations. Americas consists of Canada, Mexico, and South America; EMEA consists of Europe, the Middle East, and Africa; and APAC consists of Japan, China, South Korea, India, Singapore, Malaysia, and Australia. ​ ​ ​ ​ ​ ​ ​ ​ ​ ​ ​ ​ ​ ​ ​ ​ Three months ended ​ Nine months ended ​ ​ June 30, ​ June 30, (in thousands) 2021 2020 2021 2020 United States ​ $ 18,720 ​ $ 13,365 $ 53,831 ​ $ 34,944 EMEA ​ 12,658 ​ 6,394 31,694 ​ 18,566 APAC ​ 3,096 ​ 1,179 7,527 ​ 3,364 Americas ​ 544 ​ 269 1,330 ​ 794 Total ​ $ 35,018 ​ $ 21,207 $ 94,382 ​ $ 57,668 ​ The table below sets forth revenues by products. ​ ​ ​ ​ ​ ​ ​ ​ ​ ​ ​ ​ ​ ​ ​ ​ Three months ended ​ Nine months ended ​ ​ June 30, ​ June 30, (in thousands) 2021 2020 2021 2020 Synthetic genes ​ $ 11,164 ​ $ 9,604 ​ $ 29,228 ​ $ 26,556 Oligo pools ​ 2,017 ​ 1,004 ​ 5,367 ​ 3,347 DNA and Biopharma libraries ​ 3,140 ​ 1,522 ​ 8,567 ​ 3,933 NGS tools ​ 18,697 ​ 9,077 ​ 51,220 ​ 23,832 Total ​ $ 35,018 ​ $ 21,207 ​ $ 94,382 ​ $ 57,668 ​ The table below sets forth revenues by industry. ​ ​ ​ ​ ​ ​ ​ ​ ​ ​ ​ ​ ​ ​ ​ ​ Three months ended ​ Nine months ended ​ ​ June 30, ​ June 30, (in thousands) 2021 2020 2021 2020 Industrial chemicals ​ $ 9,422 ​ $ 7,698 $ 25,214 ​ $ 21,471 Academic research ​ ​ 7,748 ​ 4,624 18,297 ​ 14,341 Healthcare ​ ​ 17,356 ​ 8,552 49,896 ​ 20,853 Agricultural ​ ​ 492 ​ 333 975 ​ 1,003 Total ​ $ 35,018 ​ $ 21,207 $ 94,382 ​ $ 57,6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Jun. 30, 2021</t>
        </is>
      </c>
    </row>
    <row r="3">
      <c r="A3" s="3" t="inlineStr">
        <is>
          <t>Business acquisition</t>
        </is>
      </c>
    </row>
    <row r="4">
      <c r="A4" s="4" t="inlineStr">
        <is>
          <t>Business acquisition</t>
        </is>
      </c>
      <c r="B4" s="4" t="inlineStr">
        <is>
          <t>14. Business acquisition On June 14, 2021, the Company acquired all of the outstanding stock of iGenomX International Genomics Corporation (iGenomX). iGenomX offers multiplex library preparation tools for next-generation sequencing (NGS) workflows. The Company’s acquisition is expected to enhance its capabilities to support multiplex sequencing preparations across multiple markets and to accelerate the Company’s conversion of customers from static microarray platforms to genotyping by sequencing workflows. The acquisition date fair value of the consideration transferred for iGenomX was approximately $27.3 million consisting of a combination of cash totaling $0.5 million and 237,409 shares of the Company’s common stock valued at $26.8 million based on the Company’s closing stock price on June 14, 2021 and contingent consideration of up to 48,478 shares valued at $5.5 million based on the Company’s closing stock price on June 14, 2021 and indemnity holdback of up to 43,662 shares valued at $4.9 million based on the Company’s closing stock price on June 14, 2021. The contingent consideration is subject to the completion of certain transition milestones, which are expected to be entirely satisfied. The contingent consideration becomes payable between six and twelve months from the acquisition date and will be settled in shares of the Company’s common stock, subject to completion of the transition milestones. The Company maintains an indemnity holdback for the purposes of providing security against any adjustment to the amounts at closing. The indemnity holdback period extends for 18 months from the anniversary of the closing date. This acquisition has been accounted for using the acquisition method of accounting in accordance with the business combination guidance in FASB ASC 805. Under the acquisition accounting method, the total estimated purchase price was allocated to the tangible and intangible assets acquired and liabilities assumed based on their relative fair values. The excess of the purchase price over the net tangible and intangible assets acquired and liabilities assumed has been recorded as goodwill. Management’s estimate of the fair values of the acquired intangible assets at June 14, 2021 is preliminary and subject to change and is based on established and accepted valuation techniques performed with the assistance of third-party valuation specialists. Additional information, which existed as of the acquisition date but is yet unknown to the Company, may become known to the Company during the remainder of the measurement period, which will not exceed twelve months from the acquisition date. Changes to amounts will be recorded as adjustments to the provisional amounts recognized as of the acquisition date and may result in a corresponding adjustment to goodwill in the period in which new information becomes available. The goodwill that arose from the acquisition consists of synergies expected from integrating iGenomX into the Company’s operations and customer base. The goodwill recognized is not expected to be deductible for income tax purposes. The estimated fair value of the consideration is approximately $37.7 million, which continues to be subject to adjustment for working capital adjustments as allowed under terms of the agreement. The following table summarizes the preliminary fair value amounts of the assets acquired and liabilities assumed as of the acquisition date, as well as, the purchase consideration: ​ ​ ​ ​ ​ (in thousands) June 14, 2021 Assets acquired ​ Cash and cash equivalents ​ $ 7 Accounts receivable ​ 37 Inventories ​ 14 Intangible assets ​ 18,410 Goodwill ​ 21,538 Liabilities assumed ​ Accounts payable ​ 57 Accrued expenses ​ 44 Deferred tax liability ​ 2,252 Fair value of assets acquired and liabilities assumed ​ $ 37,653 ​ ​ ​ ​ Consideration transferred ​ Cash ​ $ 490 Company common stock ​ 26,772 Contingent consideration ​ 5,467 Indemnity holdback ​ ​ 4,924 Fair value of purchase consideration ​ $ 37,653 ​ The following table summarizes the preliminary estimate of the intangible assets as of the acquisition date: ​ ​ ​ ​ ​ ​ ​ ​ Estimated ​ ​ ​ ​ Weighted ​ ​ ​ ​ ​ Average ​ ​ ​ ​ ​ Useful Lives ​ Estimated Fair (in thousands except for years) ​ in Years ​ Value Developed technology 17 ​ $ 17,900 Customer relationships 1.5 ​ 510 Estimated fair value of acquired intangible assets ​ ​ ​ $ 18,410 ​ The Company estimated the fair value of the developed technology intangible asset using a discounted cash flow model. The Company estimated the fair value of the customer relationships intangible asset using a cost approach.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the Company believes to be consistent with the inherent risks associated with each type of asset, which was approximately 8.5%. The fair value of these intangible assets is primarily affected by the projected revenues, gross margins, operating expenses, the technology obsolescence curve, and the anticipated timing of the projected income associated with each intangible asset coupled with the discount rates used to derive their estimated present values. The Company believes the level and timing of expected future cash flows appropriately reflects market participant assumptions. The Company has included the financial results of iGenomX in its condensed consolidated financial statements from the date of acquisition, which were not material. The Company incurred transaction costs related to the acquisition of $0.7 million, which were recognized as an expense on the condensed consolidated statements of operations and comprehensive loss for the three and nine months ended June 30, 2021. The estimated fair value of the contingent consideration and indemnity holdback increased from $10.4 million as of June 14, 2021 to $12.3 million as of June 30, 2021. For the three and nine months ended June 30, 2021, the Company recognized a charge of $1.9 million as change in fair value of acquisition consideration in its condensed consolidated statement of operations due to the change in fair value of such liabilities, as a result of the change in the Company’s stock price as of June 30, 2021. The post-combination effect from net deferred tax liability assumed from the iGenomX acquisition also caused a release of the Company’s income tax valuation allowance. The release resulted in an income tax benefit of $2.3 million. The following unaudited pro forma financial information presents the combined results of operations for the Company and iGenomX as if the iGenomX acquisition had occurred on October 1, 2020. The unaudited pro forma financial information has been prepared for comparative purposes only and does not purport to be indicative of the actual operating results that would have been recorded had the iGenomX acquisition actually taken place on October 1, 2020 and should not be taken as indicative of future consolidated operating results. Additionally, the unaudited pro forma financial results do not include any anticipated synergies or other expected benefits from the iGenomX acquisition. ​ ​ ​ ​ ​ ​ ​ ​ ​ ​ ​ ​ ​ ​ ​ Three months ended Nine months ended ​ ​ June 30, ​ June 30, (in thousands) ​ 2021 ​ 2020 ​ 2021 ​ 2020 Revenues ​ $ 35,071 ​ $ 21,351 ​ $ 94,648 ​ $ 58,029 Net loss attributable to common stockholders ​ (40,354) ​ (28,552) ​ (111,767) ​ (116,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15. Subsequent events On July 28 2021, the Company entered into a 7-year operating lease for 21,195 square-feet of office space located in South San Francisco, California, to further expand the Company operations. Upon execution of the lease agreement, the Company provided the landlord an approximately $0.2 million security deposit. The Company will pay an initial annual base rent of approximately $1.7 million, which is subject to scheduled 3% annual increases, plus certain operating expenses. The Company has the right to sublease the facility, subject to landlord consent. The total future minimum lease payments under the agreement are $13.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Summary of significant accounting policies</t>
        </is>
      </c>
    </row>
    <row r="4">
      <c r="A4" s="4" t="inlineStr">
        <is>
          <t>Basis of presentation and use of estimates</t>
        </is>
      </c>
      <c r="B4" s="4" t="inlineStr">
        <is>
          <t>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0 (the Annual Report on Form 10-K) dated November 27, 2020.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0 is derived from audited consolidated financial statements but does not include all disclosures required by GAAP. The operating results for the three and nine months ended June 30, 2021 are not necessarily indicative of the results expected for the full year ending September 30, 2021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 owned subsidiaries. All intercompany balances and accounts are eliminated in consolidation. The following table provides a reconciliation of the Company’s cash and cash equivalents, current portion of restricted cash and non-current portion of restricted cash reported within the unaudited condensed consolidated balance sheets that sum to the total cash, cash equivalents and restricted cash shown in the Company’s condensed consolidated statements of cash flows: ​ ​ ​ ​ ​ ​ ​ ​ ​ June 30, September 30, (in thousands) ​ 2021 ​ 2020 Cash and cash equivalents $ 475,279 ​ $ 93,667 Restricted cash, non-current ​ 1,530 ​ 579 Total cash, cash equivalents and restricted cash $ 476,809 ​ $ 94,246</t>
        </is>
      </c>
    </row>
    <row r="5">
      <c r="A5" s="4" t="inlineStr">
        <is>
          <t>Significant accounting policies</t>
        </is>
      </c>
      <c r="B5" s="4" t="inlineStr">
        <is>
          <t>Significant accounting policies There have been no material changes in the accounting policies from those disclosed in the audited consolidated financial statements and the related notes included in the Annual Report on Form 10-K.</t>
        </is>
      </c>
    </row>
    <row r="6">
      <c r="A6" s="4" t="inlineStr">
        <is>
          <t>Recent accounting pronouncements</t>
        </is>
      </c>
      <c r="B6" s="4" t="inlineStr">
        <is>
          <t>Recent accounting pronouncements Changes to GAAP are established by the Financial Accounting Standards Board (“FASB”) in the form of accounting standards updates (“ASUs”) to the FASB’s Accounting Standards Codification (“ASC”). The Company considered the applicability and impact of all recent ASUs. ASUs not listed below were assessed and determined to be not applicable to the Company’s consolidated financial position and results of operations. Recently issued accounting pronouncements not yet adopted In June 2016, the FASB issued ASU 2016-13, Financial Instruments—Credit Losses (Topic 326): Measurement of Credit Losses on Financial Instruments In January 2017, the FASB issued ASU 2017-04, Intangibles—Goodwill and Other (Topic 350): Simplifying the Test for Goodwill Impairment. In December 2019, the FASB issued ASU 2019-12, Simplifying the Accounting for Income Taxes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Summary of significant accounting policies</t>
        </is>
      </c>
    </row>
    <row r="4">
      <c r="A4" s="4" t="inlineStr">
        <is>
          <t>Summary of Cash, Cash Equivalents and Restricted Cash</t>
        </is>
      </c>
      <c r="B4" s="4" t="inlineStr">
        <is>
          <t>The following table provides a reconciliation of the Company’s cash and cash equivalents, current portion of restricted cash and non-current portion of restricted cash reported within the unaudited condensed consolidated balance sheets that sum to the total cash, cash equivalents and restricted cash shown in the Company’s condensed consolidated statements of cash flows: ​ ​ ​ ​ ​ ​ ​ ​ ​ June 30, September 30, (in thousands) ​ 2021 ​ 2020 Cash and cash equivalents $ 475,279 ​ $ 93,667 Restricted cash, non-current ​ 1,530 ​ 579 Total cash, cash equivalents and restricted cash $ 476,809 ​ $ 94,2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Jun. 30, 2021</t>
        </is>
      </c>
    </row>
    <row r="3">
      <c r="A3" s="3" t="inlineStr">
        <is>
          <t>Fair Value Disclosures [Abstract]</t>
        </is>
      </c>
    </row>
    <row r="4">
      <c r="A4" s="4" t="inlineStr">
        <is>
          <t>Summary of Company's Financial Assets and Liabilities Measured at Fair Value on a Recurring Basis</t>
        </is>
      </c>
      <c r="B4" s="4" t="inlineStr">
        <is>
          <t>The following tables summarize the Company’s financial assets and liabilities measured at fair value on a recurring basis as of June 30, 2021 and September 30, 2020 and indicate the fair value hierarchy of the valuation inputs utilized to determine such fair value. ​ ​ ​ ​ ​ ​ ​ ​ ​ ​ ​ ​ ​ ​ ​ ​ June 30, 2021 (in thousands) Level 1 Level 2 Level 3 Fair value Assets ​ ​ ​ ​ ​ ​ ​ ​ Cash ​ $ 37,007 ​ $ — ​ $ — ​ $ 37,007 Money market funds ​ ​ 438,272 ​ ​ — ​ ​ — ​ ​ 438,272 Commercial paper ​ ​ — ​ ​ 7,998 ​ ​ — ​ ​ 7,998 U.S. government treasury bills ​ ​ 36,131 ​ ​ — ​ ​ — ​ ​ 36,131 Total financial assets ​ $ 511,410 ​ $ 7,998 ​ $ — ​ $ 519,408 ​ ​ ​ ​ ​ ​ ​ ​ ​ ​ ​ ​ ​ Liabilities ​ ​ ​ ​ ​ ​ ​ ​ ​ ​ ​ ​ Contingent consideration and indemnity holdback ​ $ — ​ $ 12,278 ​ $ — ​ $ 12,278 Total financial liabilities ​ $ — ​ $ 12,278 ​ $ — ​ $ 12,278 ​ ​ ​ ​ ​ ​ ​ ​ ​ ​ ​ ​ ​ ​ ​ ​ September 30, 2020 (in thousands) Level 1 Level 2 Level 3 Fair value Assets ​ ​ ​ ​ ​ ​ ​ ​ Cash ​ $ 20,254 ​ $ — ​ $ — ​ $ 20,254 Money market funds ​ 73,413 ​ — ​ — ​ 73,413 Commercial paper ​ — ​ 94,840 ​ — ​ 94,840 U.S. government treasury bills ​ 101,495 ​ — ​ — ​ 101,495 Total financial assets ​ $ 195,162 ​ $ 94,840 ​ $ — ​ $ 290,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9 Months Ended</t>
        </is>
      </c>
    </row>
    <row r="2">
      <c r="B2" s="2" t="inlineStr">
        <is>
          <t>Jun. 30, 2021</t>
        </is>
      </c>
    </row>
    <row r="3">
      <c r="A3" s="3" t="inlineStr">
        <is>
          <t>Balance Sheet Related Disclosures [Abstract]</t>
        </is>
      </c>
    </row>
    <row r="4">
      <c r="A4" s="4" t="inlineStr">
        <is>
          <t>Schedule Of Accounts Notes Loans And Financing Receivable</t>
        </is>
      </c>
      <c r="B4" s="4" t="inlineStr">
        <is>
          <t>The Company’s accounts receivable, net balance consists of the following: ​ ​ ​ ​ ​ ​ ​ ​ ​ June 30, September 30, (in thousands) ​ 2021 ​ 2020 Trade Receivables $ 23,558 ​ $ 25,790 Other Receivables 5,039 ​ 951 Allowance for Doubtful Accounts (481) ​ (365) Accounts Receivable, net $ 28,116 ​ $ 26,376</t>
        </is>
      </c>
    </row>
    <row r="5">
      <c r="A5" s="4" t="inlineStr">
        <is>
          <t>Summary of Inventory</t>
        </is>
      </c>
      <c r="B5" s="4" t="inlineStr">
        <is>
          <t>Inventory amounts consist of the following: ​ ​ ​ ​ ​ ​ ​ ​ ​ June 30, September 30, (in thousands) ​ 2021 ​ 2020 Raw Materials $ 15,742 ​ $ 9,237 Work-in-process 2,537 ​ 2,021 Finished Goods 2,945 ​ 1,031 ​ ​ $ 21,224 ​ $ 12,2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1</t>
        </is>
      </c>
    </row>
    <row r="3">
      <c r="A3" s="3" t="inlineStr">
        <is>
          <t>Goodwill and Intangible Assets Disclosure [Abstract]</t>
        </is>
      </c>
    </row>
    <row r="4">
      <c r="A4" s="4" t="inlineStr">
        <is>
          <t>Summary of Intangible Assets Balances</t>
        </is>
      </c>
      <c r="B4" s="4" t="inlineStr">
        <is>
          <t>The intangible assets balances are presented below: ​ ​ ​ ​ ​ ​ ​ ​ ​ ​ ​ ​ ​ ​ ​ June 30, 2021 ​ ​ Useful ​ Gross ​ ​ ​ ​ ​ ​ ​ ​ life in ​ carrying ​ Accumulated ​ Net book (in thousands, except for years) ​ years ​ amount ​ amortization ​ value Developed Technology 1.5 - 17 $ 19,120 $ (1,068) $ 18,052 Tradenames &amp; Trademarks 2 ​ 20 (20) — Customer relationships ​ 1.5 ​ ​ 510 ​ ​ — ​ ​ 510 Total intangible assets ​ $ 19,650 $ (1,088) $ 18,562 ​ ​ ​ ​ ​ ​ ​ ​ ​ ​ ​ ​ ​ ​ ​ September 30, 2020 ​ Useful Gross ​ ​ ​ ​ ​ ​ life in ​ carrying ​ Accumulated ​ Net book (in thousands, except for years) years amount amortization value Developed Technology 6 $ 1,220 $ (913) $ 307 Tradenames &amp; Trademarks 2 ​ 20 ​ (20) ​ — Total intangible assets ​ $ 1,240 ​ $ (933) ​ $ 3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Jun. 30, 2021</t>
        </is>
      </c>
    </row>
    <row r="3">
      <c r="A3" s="3" t="inlineStr">
        <is>
          <t>Commitments and contingencies [Abstract]</t>
        </is>
      </c>
    </row>
    <row r="4">
      <c r="A4" s="4" t="inlineStr">
        <is>
          <t>Schedule of Supplemental Balance Sheet Information Relating to Companies Operating Lease</t>
        </is>
      </c>
      <c r="B4" s="4" t="inlineStr">
        <is>
          <t>Supplemental balance sheet information related to the Company’s operating lease as of June 30, 2021, was the following: ​ ​ ​ ​ ​ ​ June 30, (in thousands) ​ 2021 Assets: ​ Operating lease right-of-use-asset ​ $ 62,803 Current liabilities: ​ ​ Current portion of operating lease liabilities ​ $ 7,545 Noncurrent liabilities: ​ ​ Operating lease liabilities, net of current portion ​ $ 53,849</t>
        </is>
      </c>
    </row>
    <row r="5">
      <c r="A5" s="4" t="inlineStr">
        <is>
          <t>Schedule of Future Minimum Rental Payments for Operating Leases</t>
        </is>
      </c>
      <c r="B5" s="4" t="inlineStr">
        <is>
          <t>Future minimum lease payments under all non-cancelable operating leases as of June 30, 2021 are as follows: ​ ​ ​ ​ ​ ​ Operating (in thousands) ​ leases Years ending September 30: ​ Remainder of 2021 $ 1,390 2022 ​ 8,909 2023 ​ 10,552 2024 ​ 10,293 2025 ​ 10,445 Thereafter ​ 92,536 Total minimum lease payments $ 134,125 Less: imputed interest ​ (55,103) Less: tenant improvement allowance (receipt anticipated in 2022) ​ ​ (17,628) Total operating lease liabilities $ 61,394 Less: current portion ​ (7,545) Operating lease liabilities, net of current portion $ 53,8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Jun. 30, 2021</t>
        </is>
      </c>
    </row>
    <row r="3">
      <c r="A3" s="3" t="inlineStr">
        <is>
          <t>Disclosure of Compensation Related Costs, Share-based Payments [Abstract]</t>
        </is>
      </c>
    </row>
    <row r="4">
      <c r="A4" s="4" t="inlineStr">
        <is>
          <t>Activity Under The Equity Incentive Plans</t>
        </is>
      </c>
      <c r="B4" s="4" t="inlineStr">
        <is>
          <t>Activity under the equity incentive plans during the nine months ended June 30, 2021 is summarized below: ​ ​ ​ ​ ​ ​ ​ ​ ​ ​ ​ ​ ​ ​ ​ ​ ​ Weighted Weighted ​ ​ ​ ​ ​ ​ ​ ​ average ​ average ​ ​ ​ ​ ​ ​ ​ ​ ​ exercise ​ remaining ​ Aggregate ​ ​ Shares ​ Options ​ price per ​ contractual ​ intrinsic (in thousands, except per share data) ​ available ​ outstanding ​ share ​ term (years) ​ value Outstanding at September 30, 2020 1,034 3,913 ​ $ 24.35 8.1 ​ $ 204,365 Additional shares authorized 1,000 — ​ — — ​ — Stock options granted (157) 157 ​ $ 46.59 — ​ — Stock options exercised — (632) ​ $ 18.62 — ​ — Stock options forfeited 99 (99) ​ $ 39.92 — ​ — Restricted stock units granted (370) — ​ — — ​ — Forfeiture of restricted stock units 35 — ​ — — ​ — Shares withheld for payment of taxes 69 — ​ — — ​ — Outstanding at June 30, 2021 1,710 3,339 ​ $ 26.35 7.5 ​ $ 358,150 Vested or expected to vest at June 30, 2021 ​ 3,339 ​ $ 26.35 7.5 ​ $ 358,150 Vested and exercisable at June 30, 2021 ​ 1,586 ​ $ 17.08 6.8 ​ $ 184,229</t>
        </is>
      </c>
    </row>
    <row r="5">
      <c r="A5" s="4" t="inlineStr">
        <is>
          <t>Total Stock-based Compensation Expense</t>
        </is>
      </c>
      <c r="B5" s="4" t="inlineStr">
        <is>
          <t>Total stock-based compensation expense recognized was as follows: ​ ​ ​ ​ ​ ​ ​ ​ ​ ​ ​ ​ ​ ​ ​ ​ Three months ended ​ Nine months ended ​ ​ June 30, ​ June 30, (in thousands) 2021 2020 2021 2020 Cost of revenues $ 773 $ 279 $ 1,990 $ 890 Research and development ​ 2,753 ​ 833 ​ 7,180 ​ 2,357 Selling, general and administrative ​ 5,650 ​ 2,960 ​ 18,581 ​ 8,718 Total stock-based compensation ​ $ 9,176 ​ $ 4,072 ​ $ 27,751 ​ $ 11,965</t>
        </is>
      </c>
    </row>
    <row r="6">
      <c r="A6" s="4" t="inlineStr">
        <is>
          <t>Schedule of Nonvested Restricted Stock Units Activity</t>
        </is>
      </c>
      <c r="B6" s="4" t="inlineStr">
        <is>
          <t>Activity with respect to the Company’s restricted stock units during the nine months ended June 30, 2021 was as follows: ​ ​ ​ ​ ​ ​ ​ ​ ​ ​ ​ ​ ​ ​ Weighted Weighted ​ ​ ​ ​ ​ ​ average ​ average ​ ​ ​ ​ ​ Number ​ grant date ​ remaining ​ Aggregate ​ ​ of ​ fair value ​ contractual ​ Intrinsic (in thousands, except per share data) ​ Shares ​ per share ​ term (years) ​ Value Outstanding at September 30, 2020 569 ​ $ 32.96 3.2 ​ $ 43,260 Restricted stock units granted 370 ​ $ 112.31 — ​ — Restricted stock units vested (178) ​ $ 41.09 — ​ — Restricted stock units forfeited (35) ​ $ 83.71 — ​ — Outstanding at June 30, 2021 726 ​ $ 68.93 2.8 ​ $ 96,756 Expected to vest at June 30, 2021 726 ​ $ 68.93 2.8 ​ $ 96,756</t>
        </is>
      </c>
    </row>
    <row r="7">
      <c r="A7" s="4" t="inlineStr">
        <is>
          <t>Schedule of Share-based Payment Award, Stock Options, Valuation Assumptions</t>
        </is>
      </c>
      <c r="B7" s="4" t="inlineStr">
        <is>
          <t>​ ​ ​ ​ ​ ​ Shares (in thousands) available Outstanding at September 30, 2020 ​ 179 Additional shares authorized ​ 250 Shares issued during the period ​ (49) Outstanding at June 30, 2021 ​ 3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1</t>
        </is>
      </c>
      <c r="C1" s="2" t="inlineStr">
        <is>
          <t>Sep. 30, 2020</t>
        </is>
      </c>
    </row>
    <row r="2">
      <c r="A2" s="3" t="inlineStr">
        <is>
          <t>Condensed Consolidated Balance Sheets</t>
        </is>
      </c>
    </row>
    <row r="3">
      <c r="A3" s="4" t="inlineStr">
        <is>
          <t>Common stock, par value</t>
        </is>
      </c>
      <c r="B3" s="7" t="n">
        <v>1e-05</v>
      </c>
      <c r="C3" s="7" t="n">
        <v>1e-05</v>
      </c>
    </row>
    <row r="4">
      <c r="A4" s="4" t="inlineStr">
        <is>
          <t>Common stock, share authorized</t>
        </is>
      </c>
      <c r="B4" s="5" t="n">
        <v>100000</v>
      </c>
      <c r="C4" s="5" t="n">
        <v>100000</v>
      </c>
    </row>
    <row r="5">
      <c r="A5" s="4" t="inlineStr">
        <is>
          <t>Common stock, share issued</t>
        </is>
      </c>
      <c r="B5" s="5" t="n">
        <v>49263</v>
      </c>
      <c r="C5" s="5" t="n">
        <v>45083</v>
      </c>
    </row>
    <row r="6">
      <c r="A6" s="4" t="inlineStr">
        <is>
          <t>Common stock, share outstanding</t>
        </is>
      </c>
      <c r="B6" s="5" t="n">
        <v>49263</v>
      </c>
      <c r="C6" s="5" t="n">
        <v>45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Jun. 30, 2021</t>
        </is>
      </c>
    </row>
    <row r="3">
      <c r="A3" s="3" t="inlineStr">
        <is>
          <t>Earnings Per Share [Abstract]</t>
        </is>
      </c>
    </row>
    <row r="4">
      <c r="A4" s="4" t="inlineStr">
        <is>
          <t>Computation of the Company's Basic and Diluted Net Loss Per Share Attributable to Common Stockholders</t>
        </is>
      </c>
      <c r="B4" s="4" t="inlineStr">
        <is>
          <t>The following table sets forth the computation of the Company’s basic and diluted net loss per share attributable to common stockholders: ​ ​ ​ ​ ​ ​ ​ ​ ​ ​ ​ ​ ​ ​ ​ ​ Three months ended ​ Nine months ended ​ ​ June 30, ​ June 30, (in thousands, except per share data) 2021 2020 2021 2020 Numerator: ​ ​ ​ ​ Net loss attributable to common stockholders ​ $ (40,037) ​ $ (28,207) $ (110,856) ​ $ (115,613) Denominator: ​ ​ ​ ​ ​ ​ ​ ​ Weighted average shares used in computing net loss per share, basic and diluted ​ ​ 48,963 ​ 41,838 47,881 ​ 37,463 Net loss per share attributable to common stockholders, basic and diluted ​ $ (0.82) ​ $ (0.67) $ (2.32) ​ $ (3.09) ​</t>
        </is>
      </c>
    </row>
    <row r="5">
      <c r="A5" s="4" t="inlineStr">
        <is>
          <t>Summary of Calculation of Diluted Net Loss Per Share</t>
        </is>
      </c>
      <c r="B5" s="4" t="inlineStr">
        <is>
          <t>The potentially dilutive common shares that were excluded from the calculation of diluted net loss per share because their effect would have been anti-dilutive for the periods presented are as follows: ​ ​ ​ ​ ​ ​ ​ ​ Three and nine months ended ​ ​ June 30, (in thousands) 2021 2020 Shares subject to options to purchase common stock 3,339 3,994 Shares subject to performance-based stock options — — Unvested restricted stock units 726 509 Unvested shares of common stock issued upon early exercise of stock options 6 22 Shares subject to employee stock purchase plan 21 50 Shares subject to warrants to purchase common stock — 26 Total 4,092 4,6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ographic, product and industry information (Tables)</t>
        </is>
      </c>
      <c r="B1" s="2" t="inlineStr">
        <is>
          <t>9 Months Ended</t>
        </is>
      </c>
    </row>
    <row r="2">
      <c r="B2" s="2" t="inlineStr">
        <is>
          <t>Jun. 30, 2021</t>
        </is>
      </c>
    </row>
    <row r="3">
      <c r="A3" s="3" t="inlineStr">
        <is>
          <t>Segment Reporting [Abstract]</t>
        </is>
      </c>
    </row>
    <row r="4">
      <c r="A4" s="4" t="inlineStr">
        <is>
          <t>Summary of Revenue by Geographic Region</t>
        </is>
      </c>
      <c r="B4" s="4" t="inlineStr">
        <is>
          <t>The table below sets forth revenues by geographic region, based on ship-to destinations. Americas consists of Canada, Mexico, and South America; EMEA consists of Europe, the Middle East, and Africa; and APAC consists of Japan, China, South Korea, India, Singapore, Malaysia, and Australia. ​ ​ ​ ​ ​ ​ ​ ​ ​ ​ ​ ​ ​ ​ ​ ​ Three months ended ​ Nine months ended ​ ​ June 30, ​ June 30, (in thousands) 2021 2020 2021 2020 United States ​ $ 18,720 ​ $ 13,365 $ 53,831 ​ $ 34,944 EMEA ​ 12,658 ​ 6,394 31,694 ​ 18,566 APAC ​ 3,096 ​ 1,179 7,527 ​ 3,364 Americas ​ 544 ​ 269 1,330 ​ 794 Total ​ $ 35,018 ​ $ 21,207 $ 94,382 ​ $ 57,668</t>
        </is>
      </c>
    </row>
    <row r="5">
      <c r="A5" s="4" t="inlineStr">
        <is>
          <t>Summary of Revenue by Product</t>
        </is>
      </c>
      <c r="B5" s="4" t="inlineStr">
        <is>
          <t>The table below sets forth revenues by products. ​ ​ ​ ​ ​ ​ ​ ​ ​ ​ ​ ​ ​ ​ ​ ​ Three months ended ​ Nine months ended ​ ​ June 30, ​ June 30, (in thousands) 2021 2020 2021 2020 Synthetic genes ​ $ 11,164 ​ $ 9,604 ​ $ 29,228 ​ $ 26,556 Oligo pools ​ 2,017 ​ 1,004 ​ 5,367 ​ 3,347 DNA and Biopharma libraries ​ 3,140 ​ 1,522 ​ 8,567 ​ 3,933 NGS tools ​ 18,697 ​ 9,077 ​ 51,220 ​ 23,832 Total ​ $ 35,018 ​ $ 21,207 ​ $ 94,382 ​ $ 57,668</t>
        </is>
      </c>
    </row>
    <row r="6">
      <c r="A6" s="4" t="inlineStr">
        <is>
          <t>Summary of Revenue by Industry</t>
        </is>
      </c>
      <c r="B6" s="4" t="inlineStr">
        <is>
          <t>The table below sets forth revenues by industry. ​ ​ ​ ​ ​ ​ ​ ​ ​ ​ ​ ​ ​ ​ ​ ​ Three months ended ​ Nine months ended ​ ​ June 30, ​ June 30, (in thousands) 2021 2020 2021 2020 Industrial chemicals ​ $ 9,422 ​ $ 7,698 $ 25,214 ​ $ 21,471 Academic research ​ ​ 7,748 ​ 4,624 18,297 ​ 14,341 Healthcare ​ ​ 17,356 ​ 8,552 49,896 ​ 20,853 Agricultural ​ ​ 492 ​ 333 975 ​ 1,003 Total ​ $ 35,018 ​ $ 21,207 $ 94,382 ​ $ 57,6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Jun. 30, 2021</t>
        </is>
      </c>
    </row>
    <row r="3">
      <c r="A3" s="3" t="inlineStr">
        <is>
          <t>Business acquisition</t>
        </is>
      </c>
    </row>
    <row r="4">
      <c r="A4" s="4" t="inlineStr">
        <is>
          <t>Schedule of preliminary fair value amounts of the assets acquired and liabilities assumed</t>
        </is>
      </c>
      <c r="B4" s="4" t="inlineStr">
        <is>
          <t>The following table summarizes the preliminary fair value amounts of the assets acquired and liabilities assumed as of the acquisition date, as well as, the purchase consideration: ​ ​ ​ ​ ​ (in thousands) June 14, 2021 Assets acquired ​ Cash and cash equivalents ​ $ 7 Accounts receivable ​ 37 Inventories ​ 14 Intangible assets ​ 18,410 Goodwill ​ 21,538 Liabilities assumed ​ Accounts payable ​ 57 Accrued expenses ​ 44 Deferred tax liability ​ 2,252 Fair value of assets acquired and liabilities assumed ​ $ 37,653 ​ ​ ​ ​ Consideration transferred ​ Cash ​ $ 490 Company common stock ​ 26,772 Contingent consideration ​ 5,467 Indemnity holdback ​ ​ 4,924 Fair value of purchase consideration ​ $ 37,653</t>
        </is>
      </c>
    </row>
    <row r="5">
      <c r="A5" s="4" t="inlineStr">
        <is>
          <t>Schedule of preliminary estimate of the intangible assets</t>
        </is>
      </c>
      <c r="B5" s="4" t="inlineStr">
        <is>
          <t>The following table summarizes the preliminary estimate of the intangible assets as of the acquisition date: ​ ​ ​ ​ ​ ​ ​ ​ Estimated ​ ​ ​ ​ Weighted ​ ​ ​ ​ ​ Average ​ ​ ​ ​ ​ Useful Lives ​ Estimated Fair (in thousands except for years) ​ in Years ​ Value Developed technology 17 ​ $ 17,900 Customer relationships 1.5 ​ 510 Estimated fair value of acquired intangible assets ​ ​ ​ $ 18,410</t>
        </is>
      </c>
    </row>
    <row r="6">
      <c r="A6" s="4" t="inlineStr">
        <is>
          <t>Schedule of pro forma financial results</t>
        </is>
      </c>
      <c r="B6" s="4" t="inlineStr">
        <is>
          <t>​ ​ ​ ​ ​ ​ ​ ​ ​ ​ ​ ​ ​ ​ ​ Three months ended Nine months ended ​ ​ June 30, ​ June 30, (in thousands) ​ 2021 ​ 2020 ​ 2021 ​ 2020 Revenues ​ $ 35,071 ​ $ 21,351 ​ $ 94,648 ​ $ 58,029 Net loss attributable to common stockholders ​ (40,354) ​ (28,552) ​ (111,767) ​ (116,6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7" customWidth="1" min="5" max="5"/>
    <col width="14" customWidth="1" min="6" max="6"/>
  </cols>
  <sheetData>
    <row r="1">
      <c r="A1" s="1" t="inlineStr">
        <is>
          <t>The company - (Detail) - USD ($) $ in Thousands</t>
        </is>
      </c>
      <c r="B1" s="2" t="inlineStr">
        <is>
          <t>1 Months Ended</t>
        </is>
      </c>
      <c r="E1" s="2" t="inlineStr">
        <is>
          <t>101 Months Ended</t>
        </is>
      </c>
    </row>
    <row r="2">
      <c r="B2" s="2" t="inlineStr">
        <is>
          <t>Dec. 31, 2020</t>
        </is>
      </c>
      <c r="C2" s="2" t="inlineStr">
        <is>
          <t>Jun. 30, 2020</t>
        </is>
      </c>
      <c r="D2" s="2" t="inlineStr">
        <is>
          <t>Feb. 29, 2020</t>
        </is>
      </c>
      <c r="E2" s="2" t="inlineStr">
        <is>
          <t>Jun. 30, 2021</t>
        </is>
      </c>
      <c r="F2" s="2" t="inlineStr">
        <is>
          <t>Sep. 30, 2020</t>
        </is>
      </c>
    </row>
    <row r="3">
      <c r="A3" s="4" t="inlineStr">
        <is>
          <t>Accumulated deficit</t>
        </is>
      </c>
      <c r="E3" s="6" t="n">
        <v>-569311</v>
      </c>
      <c r="F3" s="6" t="n">
        <v>-458455</v>
      </c>
    </row>
    <row r="4">
      <c r="A4" s="4" t="inlineStr">
        <is>
          <t>Subsequent Public Offering [Member]</t>
        </is>
      </c>
    </row>
    <row r="5">
      <c r="A5" s="4" t="inlineStr">
        <is>
          <t>Proceeds from the issuance of equity securities</t>
        </is>
      </c>
      <c r="B5" s="6" t="n">
        <v>323900</v>
      </c>
      <c r="C5" s="6" t="n">
        <v>107400</v>
      </c>
      <c r="D5" s="6" t="n">
        <v>140200</v>
      </c>
      <c r="E5" s="5" t="n">
        <v>1063900</v>
      </c>
    </row>
    <row r="6">
      <c r="A6" s="4" t="inlineStr">
        <is>
          <t>Proceeds from issuance of debt</t>
        </is>
      </c>
      <c r="E6" s="6" t="n">
        <v>138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 - USD ($) $ in Thousands</t>
        </is>
      </c>
      <c r="B1" s="2" t="inlineStr">
        <is>
          <t>Jun. 30, 2021</t>
        </is>
      </c>
      <c r="C1" s="2" t="inlineStr">
        <is>
          <t>Sep. 30, 2020</t>
        </is>
      </c>
      <c r="D1" s="2" t="inlineStr">
        <is>
          <t>Jun. 30, 2020</t>
        </is>
      </c>
      <c r="E1" s="2" t="inlineStr">
        <is>
          <t>Sep. 30, 2019</t>
        </is>
      </c>
    </row>
    <row r="2">
      <c r="A2" s="3" t="inlineStr">
        <is>
          <t>Cash, Cash Equivalents, Restricted Cash and Restricted Cash Equivalents [Abstract]</t>
        </is>
      </c>
    </row>
    <row r="3">
      <c r="A3" s="4" t="inlineStr">
        <is>
          <t>Cash and cash equivalents</t>
        </is>
      </c>
      <c r="B3" s="6" t="n">
        <v>475279</v>
      </c>
      <c r="C3" s="6" t="n">
        <v>93667</v>
      </c>
    </row>
    <row r="4">
      <c r="A4" s="4" t="inlineStr">
        <is>
          <t>Restricted cash, non-current</t>
        </is>
      </c>
      <c r="B4" s="5" t="n">
        <v>1530</v>
      </c>
      <c r="C4" s="5" t="n">
        <v>579</v>
      </c>
    </row>
    <row r="5">
      <c r="A5" s="4" t="inlineStr">
        <is>
          <t>Total cash, cash equivalents and restricted cash</t>
        </is>
      </c>
      <c r="B5" s="6" t="n">
        <v>476809</v>
      </c>
      <c r="C5" s="6" t="n">
        <v>94246</v>
      </c>
      <c r="D5" s="6" t="n">
        <v>208516</v>
      </c>
      <c r="E5" s="6" t="n">
        <v>473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Detail) - USD ($) $ in Thousands</t>
        </is>
      </c>
      <c r="B1" s="2" t="inlineStr">
        <is>
          <t>Jun. 30, 2021</t>
        </is>
      </c>
      <c r="C1" s="2" t="inlineStr">
        <is>
          <t>Sep. 30, 2020</t>
        </is>
      </c>
    </row>
    <row r="2">
      <c r="A2" s="3" t="inlineStr">
        <is>
          <t>Assets</t>
        </is>
      </c>
    </row>
    <row r="3">
      <c r="A3" s="4" t="inlineStr">
        <is>
          <t>Total financial assets</t>
        </is>
      </c>
      <c r="B3" s="6" t="n">
        <v>519408</v>
      </c>
      <c r="C3" s="6" t="n">
        <v>290002</v>
      </c>
    </row>
    <row r="4">
      <c r="A4" s="3" t="inlineStr">
        <is>
          <t>Liabilities</t>
        </is>
      </c>
    </row>
    <row r="5">
      <c r="A5" s="4" t="inlineStr">
        <is>
          <t>Total financial liabilities</t>
        </is>
      </c>
      <c r="B5" s="5" t="n">
        <v>12278</v>
      </c>
    </row>
    <row r="6">
      <c r="A6" s="4" t="inlineStr">
        <is>
          <t>Commercial Paper [Member]</t>
        </is>
      </c>
    </row>
    <row r="7">
      <c r="A7" s="3" t="inlineStr">
        <is>
          <t>Assets</t>
        </is>
      </c>
    </row>
    <row r="8">
      <c r="A8" s="4" t="inlineStr">
        <is>
          <t>Total financial assets</t>
        </is>
      </c>
      <c r="B8" s="5" t="n">
        <v>7998</v>
      </c>
      <c r="C8" s="5" t="n">
        <v>94840</v>
      </c>
    </row>
    <row r="9">
      <c r="A9" s="4" t="inlineStr">
        <is>
          <t>US Government Treasury Bills [Member]</t>
        </is>
      </c>
    </row>
    <row r="10">
      <c r="A10" s="3" t="inlineStr">
        <is>
          <t>Assets</t>
        </is>
      </c>
    </row>
    <row r="11">
      <c r="A11" s="4" t="inlineStr">
        <is>
          <t>Total financial assets</t>
        </is>
      </c>
      <c r="B11" s="5" t="n">
        <v>36131</v>
      </c>
      <c r="C11" s="5" t="n">
        <v>101495</v>
      </c>
    </row>
    <row r="12">
      <c r="A12" s="4" t="inlineStr">
        <is>
          <t>Contingent consideration and indemnity holdback</t>
        </is>
      </c>
    </row>
    <row r="13">
      <c r="A13" s="3" t="inlineStr">
        <is>
          <t>Liabilities</t>
        </is>
      </c>
    </row>
    <row r="14">
      <c r="A14" s="4" t="inlineStr">
        <is>
          <t>Total financial liabilities</t>
        </is>
      </c>
      <c r="B14" s="5" t="n">
        <v>12278</v>
      </c>
    </row>
    <row r="15">
      <c r="A15" s="4" t="inlineStr">
        <is>
          <t>Cash [Member]</t>
        </is>
      </c>
    </row>
    <row r="16">
      <c r="A16" s="3" t="inlineStr">
        <is>
          <t>Assets</t>
        </is>
      </c>
    </row>
    <row r="17">
      <c r="A17" s="4" t="inlineStr">
        <is>
          <t>Total financial assets</t>
        </is>
      </c>
      <c r="B17" s="5" t="n">
        <v>37007</v>
      </c>
      <c r="C17" s="5" t="n">
        <v>20254</v>
      </c>
    </row>
    <row r="18">
      <c r="A18" s="4" t="inlineStr">
        <is>
          <t>Money Market Funds [Member]</t>
        </is>
      </c>
    </row>
    <row r="19">
      <c r="A19" s="3" t="inlineStr">
        <is>
          <t>Assets</t>
        </is>
      </c>
    </row>
    <row r="20">
      <c r="A20" s="4" t="inlineStr">
        <is>
          <t>Total financial assets</t>
        </is>
      </c>
      <c r="B20" s="5" t="n">
        <v>438272</v>
      </c>
      <c r="C20" s="5" t="n">
        <v>73413</v>
      </c>
    </row>
    <row r="21">
      <c r="A21" s="4" t="inlineStr">
        <is>
          <t>Fair Value, Inputs, Level 1 [Member]</t>
        </is>
      </c>
    </row>
    <row r="22">
      <c r="A22" s="3" t="inlineStr">
        <is>
          <t>Assets</t>
        </is>
      </c>
    </row>
    <row r="23">
      <c r="A23" s="4" t="inlineStr">
        <is>
          <t>Total financial assets</t>
        </is>
      </c>
      <c r="B23" s="5" t="n">
        <v>511410</v>
      </c>
      <c r="C23" s="5" t="n">
        <v>195162</v>
      </c>
    </row>
    <row r="24">
      <c r="A24" s="4" t="inlineStr">
        <is>
          <t>Fair Value, Inputs, Level 1 [Member] | US Government Treasury Bills [Member]</t>
        </is>
      </c>
    </row>
    <row r="25">
      <c r="A25" s="3" t="inlineStr">
        <is>
          <t>Assets</t>
        </is>
      </c>
    </row>
    <row r="26">
      <c r="A26" s="4" t="inlineStr">
        <is>
          <t>Total financial assets</t>
        </is>
      </c>
      <c r="B26" s="5" t="n">
        <v>36131</v>
      </c>
      <c r="C26" s="5" t="n">
        <v>101495</v>
      </c>
    </row>
    <row r="27">
      <c r="A27" s="4" t="inlineStr">
        <is>
          <t>Fair Value, Inputs, Level 1 [Member] | Cash [Member]</t>
        </is>
      </c>
    </row>
    <row r="28">
      <c r="A28" s="3" t="inlineStr">
        <is>
          <t>Assets</t>
        </is>
      </c>
    </row>
    <row r="29">
      <c r="A29" s="4" t="inlineStr">
        <is>
          <t>Total financial assets</t>
        </is>
      </c>
      <c r="B29" s="5" t="n">
        <v>37007</v>
      </c>
      <c r="C29" s="5" t="n">
        <v>20254</v>
      </c>
    </row>
    <row r="30">
      <c r="A30" s="4" t="inlineStr">
        <is>
          <t>Fair Value, Inputs, Level 1 [Member] | Money Market Funds [Member]</t>
        </is>
      </c>
    </row>
    <row r="31">
      <c r="A31" s="3" t="inlineStr">
        <is>
          <t>Assets</t>
        </is>
      </c>
    </row>
    <row r="32">
      <c r="A32" s="4" t="inlineStr">
        <is>
          <t>Total financial assets</t>
        </is>
      </c>
      <c r="B32" s="5" t="n">
        <v>438272</v>
      </c>
      <c r="C32" s="5" t="n">
        <v>73413</v>
      </c>
    </row>
    <row r="33">
      <c r="A33" s="4" t="inlineStr">
        <is>
          <t>Fair Value, Inputs, Level 2 [Member]</t>
        </is>
      </c>
    </row>
    <row r="34">
      <c r="A34" s="3" t="inlineStr">
        <is>
          <t>Assets</t>
        </is>
      </c>
    </row>
    <row r="35">
      <c r="A35" s="4" t="inlineStr">
        <is>
          <t>Total financial assets</t>
        </is>
      </c>
      <c r="B35" s="5" t="n">
        <v>7998</v>
      </c>
      <c r="C35" s="5" t="n">
        <v>94840</v>
      </c>
    </row>
    <row r="36">
      <c r="A36" s="3" t="inlineStr">
        <is>
          <t>Liabilities</t>
        </is>
      </c>
    </row>
    <row r="37">
      <c r="A37" s="4" t="inlineStr">
        <is>
          <t>Total financial liabilities</t>
        </is>
      </c>
      <c r="B37" s="5" t="n">
        <v>12278</v>
      </c>
    </row>
    <row r="38">
      <c r="A38" s="4" t="inlineStr">
        <is>
          <t>Fair Value, Inputs, Level 2 [Member] | Commercial Paper [Member]</t>
        </is>
      </c>
    </row>
    <row r="39">
      <c r="A39" s="3" t="inlineStr">
        <is>
          <t>Assets</t>
        </is>
      </c>
    </row>
    <row r="40">
      <c r="A40" s="4" t="inlineStr">
        <is>
          <t>Total financial assets</t>
        </is>
      </c>
      <c r="B40" s="5" t="n">
        <v>7998</v>
      </c>
      <c r="C40" s="6" t="n">
        <v>94840</v>
      </c>
    </row>
    <row r="41">
      <c r="A41" s="4" t="inlineStr">
        <is>
          <t>Fair Value, Inputs, Level 2 [Member] | Contingent consideration and indemnity holdback</t>
        </is>
      </c>
    </row>
    <row r="42">
      <c r="A42" s="3" t="inlineStr">
        <is>
          <t>Liabilities</t>
        </is>
      </c>
    </row>
    <row r="43">
      <c r="A43" s="4" t="inlineStr">
        <is>
          <t>Total financial liabilities</t>
        </is>
      </c>
      <c r="B43" s="6" t="n">
        <v>122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Receivable (Detail) - USD ($) $ in Thousands</t>
        </is>
      </c>
      <c r="B1" s="2" t="inlineStr">
        <is>
          <t>Jun. 30, 2021</t>
        </is>
      </c>
      <c r="C1" s="2" t="inlineStr">
        <is>
          <t>Sep. 30, 2020</t>
        </is>
      </c>
    </row>
    <row r="2">
      <c r="A2" s="3" t="inlineStr">
        <is>
          <t>Balance Sheet Related Disclosures [Abstract]</t>
        </is>
      </c>
    </row>
    <row r="3">
      <c r="A3" s="4" t="inlineStr">
        <is>
          <t>Trade Receivables</t>
        </is>
      </c>
      <c r="B3" s="6" t="n">
        <v>23558</v>
      </c>
      <c r="C3" s="6" t="n">
        <v>25790</v>
      </c>
    </row>
    <row r="4">
      <c r="A4" s="4" t="inlineStr">
        <is>
          <t>Other Receivables</t>
        </is>
      </c>
      <c r="B4" s="5" t="n">
        <v>5039</v>
      </c>
      <c r="C4" s="5" t="n">
        <v>951</v>
      </c>
    </row>
    <row r="5">
      <c r="A5" s="4" t="inlineStr">
        <is>
          <t>Allowance for Doubtful Accounts</t>
        </is>
      </c>
      <c r="B5" s="5" t="n">
        <v>-481</v>
      </c>
      <c r="C5" s="5" t="n">
        <v>-365</v>
      </c>
    </row>
    <row r="6">
      <c r="A6" s="4" t="inlineStr">
        <is>
          <t>Accounts Receivable, net</t>
        </is>
      </c>
      <c r="B6" s="6" t="n">
        <v>28116</v>
      </c>
      <c r="C6" s="6" t="n">
        <v>263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Inventory (Detail) - USD ($) $ in Thousands</t>
        </is>
      </c>
      <c r="B1" s="2" t="inlineStr">
        <is>
          <t>Jun. 30, 2021</t>
        </is>
      </c>
      <c r="C1" s="2" t="inlineStr">
        <is>
          <t>Sep. 30, 2020</t>
        </is>
      </c>
    </row>
    <row r="2">
      <c r="A2" s="3" t="inlineStr">
        <is>
          <t>Balance Sheet Related Disclosures [Abstract]</t>
        </is>
      </c>
    </row>
    <row r="3">
      <c r="A3" s="4" t="inlineStr">
        <is>
          <t>Raw Materials</t>
        </is>
      </c>
      <c r="B3" s="6" t="n">
        <v>15742</v>
      </c>
      <c r="C3" s="6" t="n">
        <v>9237</v>
      </c>
    </row>
    <row r="4">
      <c r="A4" s="4" t="inlineStr">
        <is>
          <t>Work-in-process</t>
        </is>
      </c>
      <c r="B4" s="5" t="n">
        <v>2537</v>
      </c>
      <c r="C4" s="5" t="n">
        <v>2021</v>
      </c>
    </row>
    <row r="5">
      <c r="A5" s="4" t="inlineStr">
        <is>
          <t>Finished Goods</t>
        </is>
      </c>
      <c r="B5" s="5" t="n">
        <v>2945</v>
      </c>
      <c r="C5" s="5" t="n">
        <v>1031</v>
      </c>
    </row>
    <row r="6">
      <c r="A6" s="4" t="inlineStr">
        <is>
          <t>Total inventories</t>
        </is>
      </c>
      <c r="B6" s="6" t="n">
        <v>21224</v>
      </c>
      <c r="C6" s="6" t="n">
        <v>122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 Goodwill (Detail) - USD ($) $ in Millions</t>
        </is>
      </c>
      <c r="B1" s="2" t="inlineStr">
        <is>
          <t>3 Months Ended</t>
        </is>
      </c>
    </row>
    <row r="2">
      <c r="B2" s="2" t="inlineStr">
        <is>
          <t>Jun. 30, 2021</t>
        </is>
      </c>
      <c r="C2" s="2" t="inlineStr">
        <is>
          <t>Jun. 30, 2020</t>
        </is>
      </c>
    </row>
    <row r="3">
      <c r="A3" s="4" t="inlineStr">
        <is>
          <t>iGenomX</t>
        </is>
      </c>
    </row>
    <row r="4">
      <c r="A4" s="3" t="inlineStr">
        <is>
          <t>Goodwill And Intangible Assets [Line Items]</t>
        </is>
      </c>
    </row>
    <row r="5">
      <c r="A5" s="4" t="inlineStr">
        <is>
          <t>Increase in goodwill</t>
        </is>
      </c>
      <c r="B5" s="9" t="n">
        <v>21.5</v>
      </c>
    </row>
    <row r="6">
      <c r="A6" s="4" t="inlineStr">
        <is>
          <t>Increase in intangible assets</t>
        </is>
      </c>
      <c r="B6" s="10" t="n">
        <v>18.4</v>
      </c>
    </row>
    <row r="7">
      <c r="A7" s="4" t="inlineStr">
        <is>
          <t>Maximum</t>
        </is>
      </c>
    </row>
    <row r="8">
      <c r="A8" s="3" t="inlineStr">
        <is>
          <t>Goodwill And Intangible Assets [Line Items]</t>
        </is>
      </c>
    </row>
    <row r="9">
      <c r="A9" s="4" t="inlineStr">
        <is>
          <t>Total amortization expense related to intangible assets</t>
        </is>
      </c>
      <c r="B9" s="9" t="n">
        <v>0.1</v>
      </c>
      <c r="C9" s="9"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Balances (Detail) - USD ($) $ in Thousands</t>
        </is>
      </c>
      <c r="B1" s="2" t="inlineStr">
        <is>
          <t>Jun. 30, 2021</t>
        </is>
      </c>
      <c r="C1" s="2" t="inlineStr">
        <is>
          <t>Sep. 30, 2020</t>
        </is>
      </c>
    </row>
    <row r="2">
      <c r="A2" s="3" t="inlineStr">
        <is>
          <t>Acquired Finite-Lived Intangible Assets [Line Items]</t>
        </is>
      </c>
    </row>
    <row r="3">
      <c r="A3" s="4" t="inlineStr">
        <is>
          <t>Gross carrying amount</t>
        </is>
      </c>
      <c r="B3" s="6" t="n">
        <v>19650</v>
      </c>
      <c r="C3" s="6" t="n">
        <v>1240</v>
      </c>
    </row>
    <row r="4">
      <c r="A4" s="4" t="inlineStr">
        <is>
          <t>Accumulated amortization</t>
        </is>
      </c>
      <c r="B4" s="5" t="n">
        <v>-1088</v>
      </c>
      <c r="C4" s="5" t="n">
        <v>-933</v>
      </c>
    </row>
    <row r="5">
      <c r="A5" s="4" t="inlineStr">
        <is>
          <t>Net book value</t>
        </is>
      </c>
      <c r="B5" s="6" t="n">
        <v>18562</v>
      </c>
      <c r="C5" s="6" t="n">
        <v>307</v>
      </c>
    </row>
    <row r="6">
      <c r="A6" s="4" t="inlineStr">
        <is>
          <t>Developed Technology</t>
        </is>
      </c>
    </row>
    <row r="7">
      <c r="A7" s="3" t="inlineStr">
        <is>
          <t>Acquired Finite-Lived Intangible Assets [Line Items]</t>
        </is>
      </c>
    </row>
    <row r="8">
      <c r="A8" s="4" t="inlineStr">
        <is>
          <t>Estimated Weighted Average Useful Lives in Years</t>
        </is>
      </c>
      <c r="B8" s="4" t="inlineStr">
        <is>
          <t>1 year 6 months</t>
        </is>
      </c>
      <c r="C8" s="4" t="inlineStr">
        <is>
          <t>6 years</t>
        </is>
      </c>
    </row>
    <row r="9">
      <c r="A9" s="4" t="inlineStr">
        <is>
          <t>Gross carrying amount</t>
        </is>
      </c>
      <c r="B9" s="6" t="n">
        <v>19120</v>
      </c>
      <c r="C9" s="6" t="n">
        <v>1220</v>
      </c>
    </row>
    <row r="10">
      <c r="A10" s="4" t="inlineStr">
        <is>
          <t>Accumulated amortization</t>
        </is>
      </c>
      <c r="B10" s="5" t="n">
        <v>-1068</v>
      </c>
      <c r="C10" s="5" t="n">
        <v>-913</v>
      </c>
    </row>
    <row r="11">
      <c r="A11" s="4" t="inlineStr">
        <is>
          <t>Net book value</t>
        </is>
      </c>
      <c r="B11" s="6" t="n">
        <v>18052</v>
      </c>
      <c r="C11" s="6" t="n">
        <v>307</v>
      </c>
    </row>
    <row r="12">
      <c r="A12" s="4" t="inlineStr">
        <is>
          <t>Developed Technology | Maximum</t>
        </is>
      </c>
    </row>
    <row r="13">
      <c r="A13" s="3" t="inlineStr">
        <is>
          <t>Acquired Finite-Lived Intangible Assets [Line Items]</t>
        </is>
      </c>
    </row>
    <row r="14">
      <c r="A14" s="4" t="inlineStr">
        <is>
          <t>Estimated Weighted Average Useful Lives in Years</t>
        </is>
      </c>
      <c r="B14" s="4" t="inlineStr">
        <is>
          <t>17 years</t>
        </is>
      </c>
    </row>
    <row r="15">
      <c r="A15" s="4" t="inlineStr">
        <is>
          <t>Tradenames &amp; Trademarks</t>
        </is>
      </c>
    </row>
    <row r="16">
      <c r="A16" s="3" t="inlineStr">
        <is>
          <t>Acquired Finite-Lived Intangible Assets [Line Items]</t>
        </is>
      </c>
    </row>
    <row r="17">
      <c r="A17" s="4" t="inlineStr">
        <is>
          <t>Estimated Weighted Average Useful Lives in Years</t>
        </is>
      </c>
      <c r="B17" s="4" t="inlineStr">
        <is>
          <t>2 years</t>
        </is>
      </c>
      <c r="C17" s="4" t="inlineStr">
        <is>
          <t>2 years</t>
        </is>
      </c>
    </row>
    <row r="18">
      <c r="A18" s="4" t="inlineStr">
        <is>
          <t>Gross carrying amount</t>
        </is>
      </c>
      <c r="B18" s="6" t="n">
        <v>20</v>
      </c>
      <c r="C18" s="6" t="n">
        <v>20</v>
      </c>
    </row>
    <row r="19">
      <c r="A19" s="4" t="inlineStr">
        <is>
          <t>Accumulated amortization</t>
        </is>
      </c>
      <c r="B19" s="6" t="n">
        <v>-20</v>
      </c>
      <c r="C19" s="6" t="n">
        <v>-20</v>
      </c>
    </row>
    <row r="20">
      <c r="A20" s="4" t="inlineStr">
        <is>
          <t>Customer relationships</t>
        </is>
      </c>
    </row>
    <row r="21">
      <c r="A21" s="3" t="inlineStr">
        <is>
          <t>Acquired Finite-Lived Intangible Assets [Line Items]</t>
        </is>
      </c>
    </row>
    <row r="22">
      <c r="A22" s="4" t="inlineStr">
        <is>
          <t>Estimated Weighted Average Useful Lives in Years</t>
        </is>
      </c>
      <c r="B22" s="4" t="inlineStr">
        <is>
          <t>1 year 6 months</t>
        </is>
      </c>
    </row>
    <row r="23">
      <c r="A23" s="4" t="inlineStr">
        <is>
          <t>Gross carrying amount</t>
        </is>
      </c>
      <c r="B23" s="6" t="n">
        <v>510</v>
      </c>
    </row>
    <row r="24">
      <c r="A24" s="4" t="inlineStr">
        <is>
          <t>Net book value</t>
        </is>
      </c>
      <c r="B24" s="6" t="n">
        <v>5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nd Comprehensive Loss</t>
        </is>
      </c>
    </row>
    <row r="4">
      <c r="A4" s="4" t="inlineStr">
        <is>
          <t>Revenues</t>
        </is>
      </c>
      <c r="B4" s="6" t="n">
        <v>35018</v>
      </c>
      <c r="C4" s="6" t="n">
        <v>21207</v>
      </c>
      <c r="D4" s="6" t="n">
        <v>94382</v>
      </c>
      <c r="E4" s="6" t="n">
        <v>57668</v>
      </c>
    </row>
    <row r="5">
      <c r="A5" s="3" t="inlineStr">
        <is>
          <t>Operating expenses:</t>
        </is>
      </c>
    </row>
    <row r="6">
      <c r="A6" s="4" t="inlineStr">
        <is>
          <t>Cost of revenues</t>
        </is>
      </c>
      <c r="B6" s="5" t="n">
        <v>20933</v>
      </c>
      <c r="C6" s="5" t="n">
        <v>16472</v>
      </c>
      <c r="D6" s="5" t="n">
        <v>58123</v>
      </c>
      <c r="E6" s="5" t="n">
        <v>43829</v>
      </c>
    </row>
    <row r="7">
      <c r="A7" s="4" t="inlineStr">
        <is>
          <t>Research and development</t>
        </is>
      </c>
      <c r="B7" s="5" t="n">
        <v>19838</v>
      </c>
      <c r="C7" s="5" t="n">
        <v>10444</v>
      </c>
      <c r="D7" s="5" t="n">
        <v>49629</v>
      </c>
      <c r="E7" s="5" t="n">
        <v>31369</v>
      </c>
    </row>
    <row r="8">
      <c r="A8" s="4" t="inlineStr">
        <is>
          <t>Selling, general and administrative</t>
        </is>
      </c>
      <c r="B8" s="5" t="n">
        <v>34478</v>
      </c>
      <c r="C8" s="5" t="n">
        <v>22487</v>
      </c>
      <c r="D8" s="5" t="n">
        <v>97658</v>
      </c>
      <c r="E8" s="5" t="n">
        <v>76082</v>
      </c>
    </row>
    <row r="9">
      <c r="A9" s="4" t="inlineStr">
        <is>
          <t>Change in fair value of acquisition consideration</t>
        </is>
      </c>
      <c r="B9" s="5" t="n">
        <v>1887</v>
      </c>
      <c r="C9" s="5" t="n">
        <v>0</v>
      </c>
      <c r="D9" s="5" t="n">
        <v>1887</v>
      </c>
      <c r="E9" s="5" t="n">
        <v>0</v>
      </c>
    </row>
    <row r="10">
      <c r="A10" s="4" t="inlineStr">
        <is>
          <t>Litigation settlement</t>
        </is>
      </c>
      <c r="C10" s="5" t="n">
        <v>0</v>
      </c>
      <c r="E10" s="5" t="n">
        <v>22500</v>
      </c>
    </row>
    <row r="11">
      <c r="A11" s="4" t="inlineStr">
        <is>
          <t>Total operating expenses</t>
        </is>
      </c>
      <c r="B11" s="5" t="n">
        <v>77136</v>
      </c>
      <c r="C11" s="5" t="n">
        <v>49403</v>
      </c>
      <c r="D11" s="5" t="n">
        <v>207297</v>
      </c>
      <c r="E11" s="5" t="n">
        <v>173780</v>
      </c>
    </row>
    <row r="12">
      <c r="A12" s="4" t="inlineStr">
        <is>
          <t>Loss from operations</t>
        </is>
      </c>
      <c r="B12" s="5" t="n">
        <v>-42118</v>
      </c>
      <c r="C12" s="5" t="n">
        <v>-28196</v>
      </c>
      <c r="D12" s="5" t="n">
        <v>-112915</v>
      </c>
      <c r="E12" s="5" t="n">
        <v>-116112</v>
      </c>
    </row>
    <row r="13">
      <c r="A13" s="4" t="inlineStr">
        <is>
          <t>Interest income</t>
        </is>
      </c>
      <c r="B13" s="5" t="n">
        <v>86</v>
      </c>
      <c r="C13" s="5" t="n">
        <v>247</v>
      </c>
      <c r="D13" s="5" t="n">
        <v>377</v>
      </c>
      <c r="E13" s="5" t="n">
        <v>1388</v>
      </c>
    </row>
    <row r="14">
      <c r="A14" s="4" t="inlineStr">
        <is>
          <t>Interest expense</t>
        </is>
      </c>
      <c r="B14" s="5" t="n">
        <v>-70</v>
      </c>
      <c r="C14" s="5" t="n">
        <v>-181</v>
      </c>
      <c r="D14" s="5" t="n">
        <v>-284</v>
      </c>
      <c r="E14" s="5" t="n">
        <v>-644</v>
      </c>
    </row>
    <row r="15">
      <c r="A15" s="4" t="inlineStr">
        <is>
          <t>Other income (expense), net</t>
        </is>
      </c>
      <c r="B15" s="5" t="n">
        <v>-312</v>
      </c>
      <c r="C15" s="5" t="n">
        <v>-56</v>
      </c>
      <c r="D15" s="5" t="n">
        <v>-305</v>
      </c>
      <c r="E15" s="5" t="n">
        <v>-125</v>
      </c>
    </row>
    <row r="16">
      <c r="A16" s="4" t="inlineStr">
        <is>
          <t>Loss before income taxes</t>
        </is>
      </c>
      <c r="B16" s="5" t="n">
        <v>-42414</v>
      </c>
      <c r="C16" s="5" t="n">
        <v>-28186</v>
      </c>
      <c r="D16" s="5" t="n">
        <v>-113127</v>
      </c>
      <c r="E16" s="5" t="n">
        <v>-115493</v>
      </c>
    </row>
    <row r="17">
      <c r="A17" s="4" t="inlineStr">
        <is>
          <t>Benefit from (provision for) income taxes</t>
        </is>
      </c>
      <c r="B17" s="5" t="n">
        <v>2377</v>
      </c>
      <c r="C17" s="5" t="n">
        <v>-21</v>
      </c>
      <c r="D17" s="5" t="n">
        <v>2271</v>
      </c>
      <c r="E17" s="5" t="n">
        <v>-120</v>
      </c>
    </row>
    <row r="18">
      <c r="A18" s="4" t="inlineStr">
        <is>
          <t>Net loss attributable to common stockholders</t>
        </is>
      </c>
      <c r="B18" s="5" t="n">
        <v>-40037</v>
      </c>
      <c r="C18" s="5" t="n">
        <v>-28207</v>
      </c>
      <c r="D18" s="5" t="n">
        <v>-110856</v>
      </c>
      <c r="E18" s="5" t="n">
        <v>-115613</v>
      </c>
    </row>
    <row r="19">
      <c r="A19" s="3" t="inlineStr">
        <is>
          <t>Other comprehensive loss:</t>
        </is>
      </c>
    </row>
    <row r="20">
      <c r="A20" s="4" t="inlineStr">
        <is>
          <t>Change in unrealized gain on investments</t>
        </is>
      </c>
      <c r="B20" s="5" t="n">
        <v>-12</v>
      </c>
      <c r="C20" s="5" t="n">
        <v>-74</v>
      </c>
      <c r="D20" s="5" t="n">
        <v>-10</v>
      </c>
      <c r="E20" s="5" t="n">
        <v>-47</v>
      </c>
    </row>
    <row r="21">
      <c r="A21" s="4" t="inlineStr">
        <is>
          <t>Foreign currency translation adjustment</t>
        </is>
      </c>
      <c r="B21" s="5" t="n">
        <v>250</v>
      </c>
      <c r="C21" s="5" t="n">
        <v>-5</v>
      </c>
      <c r="D21" s="5" t="n">
        <v>351</v>
      </c>
      <c r="E21" s="5" t="n">
        <v>0</v>
      </c>
    </row>
    <row r="22">
      <c r="A22" s="4" t="inlineStr">
        <is>
          <t>Comprehensive loss</t>
        </is>
      </c>
      <c r="B22" s="6" t="n">
        <v>-39799</v>
      </c>
      <c r="C22" s="6" t="n">
        <v>-28286</v>
      </c>
      <c r="D22" s="6" t="n">
        <v>-110515</v>
      </c>
      <c r="E22" s="6" t="n">
        <v>-115660</v>
      </c>
    </row>
    <row r="23">
      <c r="A23" s="4" t="inlineStr">
        <is>
          <t>Net loss per share attributable to common stockholders-basic and diluted (in dollars per share)</t>
        </is>
      </c>
      <c r="B23" s="8" t="n">
        <v>-0.82</v>
      </c>
      <c r="C23" s="8" t="n">
        <v>-0.67</v>
      </c>
      <c r="D23" s="8" t="n">
        <v>-2.32</v>
      </c>
      <c r="E23" s="8" t="n">
        <v>-3.09</v>
      </c>
    </row>
    <row r="24">
      <c r="A24" s="4" t="inlineStr">
        <is>
          <t>Weighted average shares used in computing net loss per share attributable to common stockholders-basic and diluted (in shares)</t>
        </is>
      </c>
      <c r="B24" s="5" t="n">
        <v>48963</v>
      </c>
      <c r="C24" s="5" t="n">
        <v>41838</v>
      </c>
      <c r="D24" s="5" t="n">
        <v>47881</v>
      </c>
      <c r="E24" s="5" t="n">
        <v>37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perating Leases On Balance Sheet (Detail) - USD ($) $ in Thousands</t>
        </is>
      </c>
      <c r="B1" s="2" t="inlineStr">
        <is>
          <t>9 Months Ended</t>
        </is>
      </c>
    </row>
    <row r="2">
      <c r="B2" s="2" t="inlineStr">
        <is>
          <t>Jun. 30, 2021</t>
        </is>
      </c>
      <c r="C2" s="2" t="inlineStr">
        <is>
          <t>Sep. 30, 2020</t>
        </is>
      </c>
    </row>
    <row r="3">
      <c r="A3" s="3" t="inlineStr">
        <is>
          <t>Commitments and contingencies [Abstract]</t>
        </is>
      </c>
    </row>
    <row r="4">
      <c r="A4" s="4" t="inlineStr">
        <is>
          <t>Lessor, Operating Lease, Existence of Option to Extend [true false]</t>
        </is>
      </c>
      <c r="B4" s="4" t="inlineStr">
        <is>
          <t>true</t>
        </is>
      </c>
    </row>
    <row r="5">
      <c r="A5" s="4" t="inlineStr">
        <is>
          <t>Lessor, Operating Lease, Existence of Option to Terminate [true false]</t>
        </is>
      </c>
      <c r="B5" s="4" t="inlineStr">
        <is>
          <t>true</t>
        </is>
      </c>
    </row>
    <row r="6">
      <c r="A6" s="3" t="inlineStr">
        <is>
          <t>Assets:</t>
        </is>
      </c>
    </row>
    <row r="7">
      <c r="A7" s="4" t="inlineStr">
        <is>
          <t>Operating lease right-of-use-asset</t>
        </is>
      </c>
      <c r="B7" s="6" t="n">
        <v>62803</v>
      </c>
      <c r="C7" s="6" t="n">
        <v>33699</v>
      </c>
    </row>
    <row r="8">
      <c r="A8" s="3" t="inlineStr">
        <is>
          <t>Current liabilities</t>
        </is>
      </c>
    </row>
    <row r="9">
      <c r="A9" s="4" t="inlineStr">
        <is>
          <t>Current portion of operating lease liabilities</t>
        </is>
      </c>
      <c r="B9" s="5" t="n">
        <v>7545</v>
      </c>
      <c r="C9" s="5" t="n">
        <v>6409</v>
      </c>
    </row>
    <row r="10">
      <c r="A10" s="3" t="inlineStr">
        <is>
          <t>Noncurrent liabilities:</t>
        </is>
      </c>
    </row>
    <row r="11">
      <c r="A11" s="4" t="inlineStr">
        <is>
          <t>Operating lease liabilities, net of current portion</t>
        </is>
      </c>
      <c r="B11" s="6" t="n">
        <v>53849</v>
      </c>
      <c r="C11" s="6" t="n">
        <v>248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Rental Payments (Detail) - USD ($) $ in Thousands</t>
        </is>
      </c>
      <c r="B1" s="2" t="inlineStr">
        <is>
          <t>Jun. 30, 2021</t>
        </is>
      </c>
      <c r="C1" s="2" t="inlineStr">
        <is>
          <t>Sep. 30, 2020</t>
        </is>
      </c>
    </row>
    <row r="2">
      <c r="A2" s="3" t="inlineStr">
        <is>
          <t>Commitments and contingencies [Abstract]</t>
        </is>
      </c>
    </row>
    <row r="3">
      <c r="A3" s="4" t="inlineStr">
        <is>
          <t>Remainder of 2021</t>
        </is>
      </c>
      <c r="B3" s="6" t="n">
        <v>1390</v>
      </c>
    </row>
    <row r="4">
      <c r="A4" s="4" t="inlineStr">
        <is>
          <t>2022</t>
        </is>
      </c>
      <c r="B4" s="5" t="n">
        <v>8909</v>
      </c>
    </row>
    <row r="5">
      <c r="A5" s="4" t="inlineStr">
        <is>
          <t>2023</t>
        </is>
      </c>
      <c r="B5" s="5" t="n">
        <v>10552</v>
      </c>
    </row>
    <row r="6">
      <c r="A6" s="4" t="inlineStr">
        <is>
          <t>2024</t>
        </is>
      </c>
      <c r="B6" s="5" t="n">
        <v>10293</v>
      </c>
    </row>
    <row r="7">
      <c r="A7" s="4" t="inlineStr">
        <is>
          <t>2025</t>
        </is>
      </c>
      <c r="B7" s="5" t="n">
        <v>10445</v>
      </c>
    </row>
    <row r="8">
      <c r="A8" s="4" t="inlineStr">
        <is>
          <t>Thereafter</t>
        </is>
      </c>
      <c r="B8" s="5" t="n">
        <v>92536</v>
      </c>
    </row>
    <row r="9">
      <c r="A9" s="4" t="inlineStr">
        <is>
          <t>Total minimum lease payments</t>
        </is>
      </c>
      <c r="B9" s="5" t="n">
        <v>134125</v>
      </c>
    </row>
    <row r="10">
      <c r="A10" s="4" t="inlineStr">
        <is>
          <t>Less: imputed interest</t>
        </is>
      </c>
      <c r="B10" s="5" t="n">
        <v>-55103</v>
      </c>
    </row>
    <row r="11">
      <c r="A11" s="4" t="inlineStr">
        <is>
          <t>Less: tenant improvement allowance (receipt anticipated in 2022)</t>
        </is>
      </c>
      <c r="B11" s="5" t="n">
        <v>-17628</v>
      </c>
    </row>
    <row r="12">
      <c r="A12" s="4" t="inlineStr">
        <is>
          <t>Operating Lease, Liability, Total</t>
        </is>
      </c>
      <c r="B12" s="5" t="n">
        <v>61394</v>
      </c>
    </row>
    <row r="13">
      <c r="A13" s="4" t="inlineStr">
        <is>
          <t>Less: current portion</t>
        </is>
      </c>
      <c r="B13" s="5" t="n">
        <v>-7545</v>
      </c>
      <c r="C13" s="6" t="n">
        <v>-6409</v>
      </c>
    </row>
    <row r="14">
      <c r="A14" s="4" t="inlineStr">
        <is>
          <t>Operating lease liabilities, net of current portion</t>
        </is>
      </c>
      <c r="B14" s="6" t="n">
        <v>53849</v>
      </c>
      <c r="C14" s="6" t="n">
        <v>248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8" customWidth="1" min="5" max="5"/>
    <col width="24" customWidth="1" min="6" max="6"/>
    <col width="24" customWidth="1" min="7" max="7"/>
    <col width="21" customWidth="1" min="8" max="8"/>
  </cols>
  <sheetData>
    <row r="1">
      <c r="A1" s="1" t="inlineStr">
        <is>
          <t>Commitments and contingencies - Lease Contracts (Detail) $ in Thousands</t>
        </is>
      </c>
      <c r="B1" s="2" t="inlineStr">
        <is>
          <t>Jul. 28, 2021USD ($)ft²</t>
        </is>
      </c>
      <c r="C1" s="2" t="inlineStr">
        <is>
          <t>Apr. 14, 2021USD ($)ft²</t>
        </is>
      </c>
      <c r="D1" s="2" t="inlineStr">
        <is>
          <t>Apr. 13, 2021USD ($)ft²</t>
        </is>
      </c>
      <c r="E1" s="2" t="inlineStr">
        <is>
          <t>Dec. 31, 2020USD ($)ft²item</t>
        </is>
      </c>
      <c r="F1" s="2" t="inlineStr">
        <is>
          <t>Jun. 30, 2021USD ($)</t>
        </is>
      </c>
      <c r="G1" s="2" t="inlineStr">
        <is>
          <t>Jun. 30, 2021USD ($)</t>
        </is>
      </c>
      <c r="H1" s="2" t="inlineStr">
        <is>
          <t>Jun. 30, 2020USD ($)</t>
        </is>
      </c>
    </row>
    <row r="2">
      <c r="A2" s="4" t="inlineStr">
        <is>
          <t>Operating lease expense</t>
        </is>
      </c>
      <c r="F2" s="6" t="n">
        <v>2700</v>
      </c>
      <c r="G2" s="6" t="n">
        <v>6500</v>
      </c>
    </row>
    <row r="3">
      <c r="A3" s="4" t="inlineStr">
        <is>
          <t>Operating lease payment</t>
        </is>
      </c>
      <c r="F3" s="6" t="n">
        <v>1900</v>
      </c>
      <c r="G3" s="6" t="n">
        <v>5400</v>
      </c>
    </row>
    <row r="4">
      <c r="A4" s="4" t="inlineStr">
        <is>
          <t>Lease weighted-average remaining lease term</t>
        </is>
      </c>
      <c r="F4" s="4" t="inlineStr">
        <is>
          <t>17 years 1 month 9 days</t>
        </is>
      </c>
      <c r="G4" s="4" t="inlineStr">
        <is>
          <t>17 years 1 month 9 days</t>
        </is>
      </c>
    </row>
    <row r="5">
      <c r="A5" s="4" t="inlineStr">
        <is>
          <t>Lease weighted average discount rate</t>
        </is>
      </c>
      <c r="F5" s="4" t="inlineStr">
        <is>
          <t>6.42%</t>
        </is>
      </c>
      <c r="G5" s="4" t="inlineStr">
        <is>
          <t>6.42%</t>
        </is>
      </c>
    </row>
    <row r="6">
      <c r="A6" s="4" t="inlineStr">
        <is>
          <t>Anticipated receipt of the tenant incentive</t>
        </is>
      </c>
      <c r="F6" s="6" t="n">
        <v>17628</v>
      </c>
      <c r="G6" s="6" t="n">
        <v>17628</v>
      </c>
    </row>
    <row r="7">
      <c r="A7" s="4" t="inlineStr">
        <is>
          <t>Change in right-of-use asset</t>
        </is>
      </c>
      <c r="G7" s="5" t="n">
        <v>29100</v>
      </c>
      <c r="H7" s="6" t="n">
        <v>700</v>
      </c>
    </row>
    <row r="8">
      <c r="A8" s="4" t="inlineStr">
        <is>
          <t>Change in operating lease liabilities.</t>
        </is>
      </c>
      <c r="G8" s="5" t="n">
        <v>30100</v>
      </c>
      <c r="H8" s="6" t="n">
        <v>1900</v>
      </c>
    </row>
    <row r="9">
      <c r="A9" s="4" t="inlineStr">
        <is>
          <t>Non-cancelable operating lease payments in 2022</t>
        </is>
      </c>
      <c r="F9" s="5" t="n">
        <v>8909</v>
      </c>
      <c r="G9" s="5" t="n">
        <v>8909</v>
      </c>
    </row>
    <row r="10">
      <c r="A10" s="4" t="inlineStr">
        <is>
          <t>Future minimum payments</t>
        </is>
      </c>
      <c r="F10" s="6" t="n">
        <v>134125</v>
      </c>
      <c r="G10" s="6" t="n">
        <v>134125</v>
      </c>
    </row>
    <row r="11">
      <c r="A11" s="4" t="inlineStr">
        <is>
          <t>First Lease Amendment [Member]</t>
        </is>
      </c>
    </row>
    <row r="12">
      <c r="A12" s="4" t="inlineStr">
        <is>
          <t>Operating lease area | ft²</t>
        </is>
      </c>
      <c r="D12" s="5" t="n">
        <v>101000</v>
      </c>
    </row>
    <row r="13">
      <c r="A13" s="4" t="inlineStr">
        <is>
          <t>Extension of lease term</t>
        </is>
      </c>
      <c r="D13" s="4" t="inlineStr">
        <is>
          <t>10 years</t>
        </is>
      </c>
    </row>
    <row r="14">
      <c r="A14" s="4" t="inlineStr">
        <is>
          <t>Initial annual base rent</t>
        </is>
      </c>
      <c r="D14" s="6" t="n">
        <v>1200</v>
      </c>
    </row>
    <row r="15">
      <c r="A15" s="4" t="inlineStr">
        <is>
          <t>Future minimum payments</t>
        </is>
      </c>
      <c r="D15" s="6" t="n">
        <v>17600</v>
      </c>
    </row>
    <row r="16">
      <c r="A16" s="4" t="inlineStr">
        <is>
          <t>Percentage of increases base rental payments relating to original premises</t>
        </is>
      </c>
      <c r="D16" s="4" t="inlineStr">
        <is>
          <t>3.00%</t>
        </is>
      </c>
    </row>
    <row r="17">
      <c r="A17" s="4" t="inlineStr">
        <is>
          <t>Percentage of obligated to payment of operating expenses</t>
        </is>
      </c>
      <c r="D17" s="4" t="inlineStr">
        <is>
          <t>26.00%</t>
        </is>
      </c>
    </row>
    <row r="18">
      <c r="A18" s="4" t="inlineStr">
        <is>
          <t>Tenant improvement allowance connection with improvements to additional premises</t>
        </is>
      </c>
      <c r="D18" s="6" t="n">
        <v>4300</v>
      </c>
    </row>
    <row r="19">
      <c r="A19" s="4" t="inlineStr">
        <is>
          <t>Wilsonville Oregon [Member]</t>
        </is>
      </c>
    </row>
    <row r="20">
      <c r="A20" s="4" t="inlineStr">
        <is>
          <t>Operating lease area | ft²</t>
        </is>
      </c>
      <c r="E20" s="5" t="n">
        <v>110995</v>
      </c>
    </row>
    <row r="21">
      <c r="A21" s="4" t="inlineStr">
        <is>
          <t>Operating lease security deposit with the lessor</t>
        </is>
      </c>
      <c r="E21" s="6" t="n">
        <v>1000</v>
      </c>
    </row>
    <row r="22">
      <c r="A22" s="4" t="inlineStr">
        <is>
          <t>Operating lease base rent annual percentage increase</t>
        </is>
      </c>
      <c r="E22" s="4" t="inlineStr">
        <is>
          <t>3.00%</t>
        </is>
      </c>
    </row>
    <row r="23">
      <c r="A23" s="4" t="inlineStr">
        <is>
          <t>Tenant improvement allowance from lessor</t>
        </is>
      </c>
      <c r="E23" s="6" t="n">
        <v>13300</v>
      </c>
    </row>
    <row r="24">
      <c r="A24" s="4" t="inlineStr">
        <is>
          <t>Number of extensions | item</t>
        </is>
      </c>
      <c r="E24" s="5" t="n">
        <v>2</v>
      </c>
    </row>
    <row r="25">
      <c r="A25" s="4" t="inlineStr">
        <is>
          <t>Extension of lease term</t>
        </is>
      </c>
      <c r="E25" s="4" t="inlineStr">
        <is>
          <t>5 years</t>
        </is>
      </c>
    </row>
    <row r="26">
      <c r="A26" s="4" t="inlineStr">
        <is>
          <t>Initial annual base rent</t>
        </is>
      </c>
      <c r="E26" s="6" t="n">
        <v>1700</v>
      </c>
    </row>
    <row r="27">
      <c r="A27" s="4" t="inlineStr">
        <is>
          <t>Future minimum payments</t>
        </is>
      </c>
      <c r="E27" s="6" t="n">
        <v>27900</v>
      </c>
    </row>
    <row r="28">
      <c r="A28" s="4" t="inlineStr">
        <is>
          <t>Operating lease term</t>
        </is>
      </c>
      <c r="E28" s="4" t="inlineStr">
        <is>
          <t>12 years</t>
        </is>
      </c>
    </row>
    <row r="29">
      <c r="A29" s="4" t="inlineStr">
        <is>
          <t>Brisbane California [Member]</t>
        </is>
      </c>
    </row>
    <row r="30">
      <c r="A30" s="4" t="inlineStr">
        <is>
          <t>Operating lease area | ft²</t>
        </is>
      </c>
      <c r="C30" s="5" t="n">
        <v>15538</v>
      </c>
    </row>
    <row r="31">
      <c r="A31" s="4" t="inlineStr">
        <is>
          <t>Operating lease base rent annual percentage increase</t>
        </is>
      </c>
      <c r="B31" s="4" t="inlineStr">
        <is>
          <t>3.00%</t>
        </is>
      </c>
      <c r="C31" s="4" t="inlineStr">
        <is>
          <t>3.00%</t>
        </is>
      </c>
    </row>
    <row r="32">
      <c r="A32" s="4" t="inlineStr">
        <is>
          <t>Initial annual base rent</t>
        </is>
      </c>
      <c r="C32" s="6" t="n">
        <v>300</v>
      </c>
    </row>
    <row r="33">
      <c r="A33" s="4" t="inlineStr">
        <is>
          <t>Future minimum payments</t>
        </is>
      </c>
      <c r="C33" s="6" t="n">
        <v>2200</v>
      </c>
    </row>
    <row r="34">
      <c r="A34" s="4" t="inlineStr">
        <is>
          <t>Operating lease term</t>
        </is>
      </c>
      <c r="C34" s="4" t="inlineStr">
        <is>
          <t>5 years</t>
        </is>
      </c>
    </row>
    <row r="35">
      <c r="A35" s="4" t="inlineStr">
        <is>
          <t>Security deposit</t>
        </is>
      </c>
      <c r="C35" s="6" t="n">
        <v>200</v>
      </c>
    </row>
    <row r="36">
      <c r="A36" s="4" t="inlineStr">
        <is>
          <t>Brisbane California [Member] | Subsequent Event [Member]</t>
        </is>
      </c>
    </row>
    <row r="37">
      <c r="A37" s="4" t="inlineStr">
        <is>
          <t>Operating lease area | ft²</t>
        </is>
      </c>
      <c r="B37" s="5" t="n">
        <v>21195</v>
      </c>
    </row>
    <row r="38">
      <c r="A38" s="4" t="inlineStr">
        <is>
          <t>Initial annual base rent</t>
        </is>
      </c>
      <c r="B38" s="6" t="n">
        <v>1700</v>
      </c>
    </row>
    <row r="39">
      <c r="A39" s="4" t="inlineStr">
        <is>
          <t>Future minimum payments</t>
        </is>
      </c>
      <c r="B39" s="6" t="n">
        <v>13100</v>
      </c>
    </row>
    <row r="40">
      <c r="A40" s="4" t="inlineStr">
        <is>
          <t>Operating lease term</t>
        </is>
      </c>
      <c r="B40" s="4" t="inlineStr">
        <is>
          <t>7 years</t>
        </is>
      </c>
    </row>
    <row r="41">
      <c r="A41" s="4" t="inlineStr">
        <is>
          <t>Security deposit</t>
        </is>
      </c>
      <c r="B41" s="6"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Raw materials purchased from related party investor</t>
        </is>
      </c>
      <c r="B4" s="9" t="n">
        <v>1.2</v>
      </c>
      <c r="C4" s="9" t="n">
        <v>1.1</v>
      </c>
      <c r="D4" s="9" t="n">
        <v>3.5</v>
      </c>
      <c r="E4" s="9" t="n">
        <v>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Detail) - USD ($) $ in Millions</t>
        </is>
      </c>
      <c r="B1" s="2" t="inlineStr">
        <is>
          <t>3 Months Ended</t>
        </is>
      </c>
      <c r="C1" s="2" t="inlineStr">
        <is>
          <t>9 Months Ended</t>
        </is>
      </c>
    </row>
    <row r="2">
      <c r="B2" s="2" t="inlineStr">
        <is>
          <t>Jun. 30, 2021</t>
        </is>
      </c>
      <c r="C2" s="2" t="inlineStr">
        <is>
          <t>Jun. 30, 2021</t>
        </is>
      </c>
    </row>
    <row r="3">
      <c r="A3" s="3" t="inlineStr">
        <is>
          <t>Income taxes [Abstract]</t>
        </is>
      </c>
    </row>
    <row r="4">
      <c r="A4" s="4" t="inlineStr">
        <is>
          <t>Income tax benefit, due to deferred tax liabilty as part of business acquisition</t>
        </is>
      </c>
      <c r="B4" s="9" t="n">
        <v>-2.4</v>
      </c>
      <c r="C4" s="9" t="n">
        <v>-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Warrants - (Detail) - $ / shares</t>
        </is>
      </c>
      <c r="B1" s="2" t="inlineStr">
        <is>
          <t>Mar. 28, 2016</t>
        </is>
      </c>
      <c r="C1" s="2" t="inlineStr">
        <is>
          <t>Dec. 22, 2015</t>
        </is>
      </c>
      <c r="D1" s="2" t="inlineStr">
        <is>
          <t>Nov. 30, 2020</t>
        </is>
      </c>
      <c r="E1" s="2" t="inlineStr">
        <is>
          <t>Oct. 31, 2020</t>
        </is>
      </c>
      <c r="F1" s="2" t="inlineStr">
        <is>
          <t>Sep. 30, 2020</t>
        </is>
      </c>
    </row>
    <row r="2">
      <c r="A2" s="3" t="inlineStr">
        <is>
          <t>Class of Warrant or Right [Line Items]</t>
        </is>
      </c>
    </row>
    <row r="3">
      <c r="A3" s="4" t="inlineStr">
        <is>
          <t>Class of warrants or rights outstanding</t>
        </is>
      </c>
      <c r="F3" s="5" t="n">
        <v>26385</v>
      </c>
    </row>
    <row r="4">
      <c r="A4" s="4" t="inlineStr">
        <is>
          <t>Number of warrants exercised</t>
        </is>
      </c>
      <c r="D4" s="5" t="n">
        <v>7531</v>
      </c>
      <c r="E4" s="5" t="n">
        <v>18854</v>
      </c>
    </row>
    <row r="5">
      <c r="A5" s="4" t="inlineStr">
        <is>
          <t>Exercise price per share</t>
        </is>
      </c>
      <c r="D5" s="8" t="n">
        <v>21.24</v>
      </c>
      <c r="E5" s="8" t="n">
        <v>14.85</v>
      </c>
    </row>
    <row r="6">
      <c r="A6" s="4" t="inlineStr">
        <is>
          <t>Common stock issued for cashless exercise</t>
        </is>
      </c>
      <c r="D6" s="5" t="n">
        <v>6041</v>
      </c>
      <c r="E6" s="5" t="n">
        <v>16051</v>
      </c>
    </row>
    <row r="7">
      <c r="A7" s="4" t="inlineStr">
        <is>
          <t>Warrants One [Member]</t>
        </is>
      </c>
    </row>
    <row r="8">
      <c r="A8" s="3" t="inlineStr">
        <is>
          <t>Class of Warrant or Right [Line Items]</t>
        </is>
      </c>
    </row>
    <row r="9">
      <c r="A9" s="4" t="inlineStr">
        <is>
          <t>Class of warrants or rights number of warrants issued during the period</t>
        </is>
      </c>
      <c r="B9" s="5" t="n">
        <v>7531</v>
      </c>
      <c r="C9" s="5" t="n">
        <v>188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7" customWidth="1" min="6" max="6"/>
  </cols>
  <sheetData>
    <row r="1">
      <c r="A1" s="1" t="inlineStr">
        <is>
          <t>Common stock - (Detail) - USD ($) $ / shares in Units, $ in Millions</t>
        </is>
      </c>
      <c r="B1" s="2" t="inlineStr">
        <is>
          <t>1 Months Ended</t>
        </is>
      </c>
      <c r="E1" s="2" t="inlineStr">
        <is>
          <t>3 Months Ended</t>
        </is>
      </c>
      <c r="F1" s="2" t="inlineStr">
        <is>
          <t>101 Months Ended</t>
        </is>
      </c>
    </row>
    <row r="2">
      <c r="B2" s="2" t="inlineStr">
        <is>
          <t>Dec. 31, 2020</t>
        </is>
      </c>
      <c r="C2" s="2" t="inlineStr">
        <is>
          <t>Jun. 30, 2020</t>
        </is>
      </c>
      <c r="D2" s="2" t="inlineStr">
        <is>
          <t>Feb. 29, 2020</t>
        </is>
      </c>
      <c r="E2" s="2" t="inlineStr">
        <is>
          <t>Dec. 31, 2019</t>
        </is>
      </c>
      <c r="F2" s="2" t="inlineStr">
        <is>
          <t>Jun. 30, 2021</t>
        </is>
      </c>
    </row>
    <row r="3">
      <c r="A3" s="4" t="inlineStr">
        <is>
          <t>At The Market Offering [Member]</t>
        </is>
      </c>
    </row>
    <row r="4">
      <c r="A4" s="4" t="inlineStr">
        <is>
          <t>Sale Of Stock Authorized Amount</t>
        </is>
      </c>
      <c r="E4" s="6" t="n">
        <v>50</v>
      </c>
    </row>
    <row r="5">
      <c r="A5" s="4" t="inlineStr">
        <is>
          <t>Number of shares issued</t>
        </is>
      </c>
      <c r="E5" s="5" t="n">
        <v>2239680</v>
      </c>
    </row>
    <row r="6">
      <c r="A6" s="4" t="inlineStr">
        <is>
          <t>Price per share</t>
        </is>
      </c>
      <c r="E6" s="8" t="n">
        <v>22.32</v>
      </c>
    </row>
    <row r="7">
      <c r="A7" s="4" t="inlineStr">
        <is>
          <t>Proceeds of underwritten public offering common stock</t>
        </is>
      </c>
      <c r="E7" s="6" t="n">
        <v>48</v>
      </c>
    </row>
    <row r="8">
      <c r="A8" s="4" t="inlineStr">
        <is>
          <t>Over-Allotment Option [Member]</t>
        </is>
      </c>
    </row>
    <row r="9">
      <c r="A9" s="4" t="inlineStr">
        <is>
          <t>Issuance of common stock, shares</t>
        </is>
      </c>
      <c r="B9" s="5" t="n">
        <v>409090</v>
      </c>
      <c r="C9" s="5" t="n">
        <v>454545</v>
      </c>
      <c r="D9" s="5" t="n">
        <v>696428</v>
      </c>
    </row>
    <row r="10">
      <c r="A10" s="4" t="inlineStr">
        <is>
          <t>Subsequent Public Offering [Member]</t>
        </is>
      </c>
    </row>
    <row r="11">
      <c r="A11" s="4" t="inlineStr">
        <is>
          <t>Issuance of common stock, shares</t>
        </is>
      </c>
      <c r="B11" s="5" t="n">
        <v>3136362</v>
      </c>
      <c r="C11" s="5" t="n">
        <v>3484848</v>
      </c>
      <c r="D11" s="5" t="n">
        <v>4642857</v>
      </c>
    </row>
    <row r="12">
      <c r="A12" s="4" t="inlineStr">
        <is>
          <t>Shares issued, price per share</t>
        </is>
      </c>
      <c r="B12" s="6" t="n">
        <v>110</v>
      </c>
      <c r="C12" s="6" t="n">
        <v>33</v>
      </c>
      <c r="D12" s="6" t="n">
        <v>28</v>
      </c>
    </row>
    <row r="13">
      <c r="A13" s="4" t="inlineStr">
        <is>
          <t>Proceeds of underwritten public offering common stock</t>
        </is>
      </c>
      <c r="B13" s="9" t="n">
        <v>323.9</v>
      </c>
      <c r="C13" s="9" t="n">
        <v>107.4</v>
      </c>
      <c r="D13" s="9" t="n">
        <v>140.2</v>
      </c>
      <c r="F13" s="9" t="n">
        <v>106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based compensation - Paragraphs (Detail) - USD ($) $ / shares in Units, $ in Thousands</t>
        </is>
      </c>
      <c r="B1" s="2" t="inlineStr">
        <is>
          <t>Sep. 01, 2020</t>
        </is>
      </c>
      <c r="C1" s="2" t="inlineStr">
        <is>
          <t>Sep. 26, 2018</t>
        </is>
      </c>
      <c r="D1" s="2" t="inlineStr">
        <is>
          <t>Jun. 30, 2021</t>
        </is>
      </c>
      <c r="E1" s="2" t="inlineStr">
        <is>
          <t>Jun. 30, 2020</t>
        </is>
      </c>
      <c r="F1" s="2" t="inlineStr">
        <is>
          <t>Jun. 30, 2021</t>
        </is>
      </c>
      <c r="G1" s="2" t="inlineStr">
        <is>
          <t>Jun. 30, 2020</t>
        </is>
      </c>
      <c r="H1" s="2" t="inlineStr">
        <is>
          <t>Sep. 30, 2020</t>
        </is>
      </c>
    </row>
    <row r="2">
      <c r="A2" s="3" t="inlineStr">
        <is>
          <t>Share-based Compensation Arrangement by Share-based Payment Award [Line Items]</t>
        </is>
      </c>
    </row>
    <row r="3">
      <c r="A3" s="4" t="inlineStr">
        <is>
          <t>Aggregate number of common stock shares reserved for issuance</t>
        </is>
      </c>
      <c r="D3" s="5" t="n">
        <v>380000</v>
      </c>
      <c r="F3" s="5" t="n">
        <v>380000</v>
      </c>
      <c r="H3" s="5" t="n">
        <v>179000</v>
      </c>
    </row>
    <row r="4">
      <c r="A4" s="4" t="inlineStr">
        <is>
          <t>Unrecognized compensation cost, stock options</t>
        </is>
      </c>
      <c r="D4" s="6" t="n">
        <v>30500</v>
      </c>
      <c r="F4" s="6" t="n">
        <v>30500</v>
      </c>
    </row>
    <row r="5">
      <c r="A5" s="4" t="inlineStr">
        <is>
          <t>Unrecognized stock-based compensation expense, period for recognition</t>
        </is>
      </c>
      <c r="F5" s="4" t="inlineStr">
        <is>
          <t>1 year 9 months 18 days</t>
        </is>
      </c>
    </row>
    <row r="6">
      <c r="A6" s="4" t="inlineStr">
        <is>
          <t>Increase in stock-based compensation expense</t>
        </is>
      </c>
      <c r="D6" s="6" t="n">
        <v>9176</v>
      </c>
      <c r="E6" s="6" t="n">
        <v>4072</v>
      </c>
      <c r="F6" s="6" t="n">
        <v>27751</v>
      </c>
      <c r="G6" s="6" t="n">
        <v>11965</v>
      </c>
    </row>
    <row r="7">
      <c r="A7" s="4" t="inlineStr">
        <is>
          <t>Weighted average grant date fair value of stock options granted</t>
        </is>
      </c>
      <c r="F7" s="8" t="n">
        <v>38.74</v>
      </c>
    </row>
    <row r="8">
      <c r="A8" s="4" t="inlineStr">
        <is>
          <t>2018 ESPP [Member]</t>
        </is>
      </c>
    </row>
    <row r="9">
      <c r="A9" s="3" t="inlineStr">
        <is>
          <t>Share-based Compensation Arrangement by Share-based Payment Award [Line Items]</t>
        </is>
      </c>
    </row>
    <row r="10">
      <c r="A10" s="4" t="inlineStr">
        <is>
          <t>Minimum annual increase in share reserved for issuance</t>
        </is>
      </c>
      <c r="C10" s="5" t="n">
        <v>249470</v>
      </c>
    </row>
    <row r="11">
      <c r="A11" s="4" t="inlineStr">
        <is>
          <t>Annual automatic Increase in share reserved for issuance (as a percent)</t>
        </is>
      </c>
      <c r="C11" s="4" t="inlineStr">
        <is>
          <t>1.00%</t>
        </is>
      </c>
    </row>
    <row r="12">
      <c r="A12" s="4" t="inlineStr">
        <is>
          <t>Aggregate number of common stock shares reserved for issuance</t>
        </is>
      </c>
      <c r="C12" s="5" t="n">
        <v>275225</v>
      </c>
    </row>
    <row r="13">
      <c r="A13" s="4" t="inlineStr">
        <is>
          <t>Percentage of payroll deduction to purchase common stock</t>
        </is>
      </c>
      <c r="C13" s="4" t="inlineStr">
        <is>
          <t>15.00%</t>
        </is>
      </c>
    </row>
    <row r="14">
      <c r="A14" s="4" t="inlineStr">
        <is>
          <t>2018 Equity Incentive Plan [Member]</t>
        </is>
      </c>
    </row>
    <row r="15">
      <c r="A15" s="3" t="inlineStr">
        <is>
          <t>Share-based Compensation Arrangement by Share-based Payment Award [Line Items]</t>
        </is>
      </c>
    </row>
    <row r="16">
      <c r="A16" s="4" t="inlineStr">
        <is>
          <t>Minimum annual increase in share reserved for issuance</t>
        </is>
      </c>
      <c r="C16" s="5" t="n">
        <v>999900</v>
      </c>
    </row>
    <row r="17">
      <c r="A17" s="4" t="inlineStr">
        <is>
          <t>Annual automatic Increase in share reserved for issuance (as a percent)</t>
        </is>
      </c>
      <c r="C17" s="4" t="inlineStr">
        <is>
          <t>4.00%</t>
        </is>
      </c>
    </row>
    <row r="18">
      <c r="A18" s="4" t="inlineStr">
        <is>
          <t>2018 Equity Incentive Plan [Member] | Maximum</t>
        </is>
      </c>
    </row>
    <row r="19">
      <c r="A19" s="3" t="inlineStr">
        <is>
          <t>Share-based Compensation Arrangement by Share-based Payment Award [Line Items]</t>
        </is>
      </c>
    </row>
    <row r="20">
      <c r="A20" s="4" t="inlineStr">
        <is>
          <t>Aggregate number of common stock shares reserved for issuance</t>
        </is>
      </c>
      <c r="C20" s="5" t="n">
        <v>5856505</v>
      </c>
    </row>
    <row r="21">
      <c r="A21" s="4" t="inlineStr">
        <is>
          <t>2015 ESPP [Member]</t>
        </is>
      </c>
    </row>
    <row r="22">
      <c r="A22" s="3" t="inlineStr">
        <is>
          <t>Share-based Compensation Arrangement by Share-based Payment Award [Line Items]</t>
        </is>
      </c>
    </row>
    <row r="23">
      <c r="A23" s="4" t="inlineStr">
        <is>
          <t>ESPP eligible employee common stock purchase price ratio</t>
        </is>
      </c>
      <c r="C23" s="4" t="inlineStr">
        <is>
          <t>85.00%</t>
        </is>
      </c>
    </row>
    <row r="24">
      <c r="A24" s="4" t="inlineStr">
        <is>
          <t>Unvested restricted stock units</t>
        </is>
      </c>
    </row>
    <row r="25">
      <c r="A25" s="3" t="inlineStr">
        <is>
          <t>Share-based Compensation Arrangement by Share-based Payment Award [Line Items]</t>
        </is>
      </c>
    </row>
    <row r="26">
      <c r="A26" s="4" t="inlineStr">
        <is>
          <t>Share based compensation by share based payment arrangement equity instruments other than options non vested outstanding grant date fair value</t>
        </is>
      </c>
      <c r="D26" s="8" t="n">
        <v>68.93000000000001</v>
      </c>
      <c r="F26" s="8" t="n">
        <v>68.93000000000001</v>
      </c>
      <c r="H26" s="8" t="n">
        <v>32.96</v>
      </c>
    </row>
    <row r="27">
      <c r="A27" s="4" t="inlineStr">
        <is>
          <t>Unvested restricted stock units | 2018 ESPP [Member]</t>
        </is>
      </c>
    </row>
    <row r="28">
      <c r="A28" s="3" t="inlineStr">
        <is>
          <t>Share-based Compensation Arrangement by Share-based Payment Award [Line Items]</t>
        </is>
      </c>
    </row>
    <row r="29">
      <c r="A29" s="4" t="inlineStr">
        <is>
          <t>Unrecognized compensation cost, stock options</t>
        </is>
      </c>
      <c r="D29" s="6" t="n">
        <v>45700</v>
      </c>
      <c r="F29" s="6" t="n">
        <v>45700</v>
      </c>
    </row>
    <row r="30">
      <c r="A30" s="4" t="inlineStr">
        <is>
          <t>Unrecognized stock-based compensation expense, period for recognition</t>
        </is>
      </c>
      <c r="F30" s="4" t="inlineStr">
        <is>
          <t>2 years 9 months 18 days</t>
        </is>
      </c>
    </row>
    <row r="31">
      <c r="A31" s="4" t="inlineStr">
        <is>
          <t>Phantom Share Units (PSUs) [Member] | Revised Annual Equity Award Program [Member] | Executive Officers and Senior Level Employees [Member]</t>
        </is>
      </c>
    </row>
    <row r="32">
      <c r="A32" s="3" t="inlineStr">
        <is>
          <t>Share-based Compensation Arrangement by Share-based Payment Award [Line Items]</t>
        </is>
      </c>
    </row>
    <row r="33">
      <c r="A33" s="4" t="inlineStr">
        <is>
          <t>Share based compensation by share based payment arrangement instruments other than options expected to vest outstanding</t>
        </is>
      </c>
      <c r="D33" s="5" t="n">
        <v>264900</v>
      </c>
      <c r="F33" s="5" t="n">
        <v>264900</v>
      </c>
    </row>
    <row r="34">
      <c r="A34" s="4" t="inlineStr">
        <is>
          <t>Share based compensation by share based payment arrangement equity instruments other than options non vested outstanding grant date fair value</t>
        </is>
      </c>
      <c r="D34" s="8" t="n">
        <v>45.01</v>
      </c>
      <c r="F34" s="8" t="n">
        <v>45.01</v>
      </c>
    </row>
    <row r="35">
      <c r="A35" s="4" t="inlineStr">
        <is>
          <t>Share based compensation by share based payment arrangement equity instruments other than options unrecognized compensation</t>
        </is>
      </c>
      <c r="D35" s="6" t="n">
        <v>7200</v>
      </c>
      <c r="F35" s="6" t="n">
        <v>7200</v>
      </c>
    </row>
    <row r="36">
      <c r="A36" s="4" t="inlineStr">
        <is>
          <t>Unrecognized stock-based compensation expense, period for recognition</t>
        </is>
      </c>
      <c r="F36" s="4" t="inlineStr">
        <is>
          <t>1 year 3 months</t>
        </is>
      </c>
    </row>
    <row r="37">
      <c r="A37" s="4" t="inlineStr">
        <is>
          <t>Phantom Share Units (PSUs) [Member] | Revised Annual Equity Award Program [Member] | Executive Officers and Senior Level Employees [Member] | PSU Grants</t>
        </is>
      </c>
    </row>
    <row r="38">
      <c r="A38" s="3" t="inlineStr">
        <is>
          <t>Share-based Compensation Arrangement by Share-based Payment Award [Line Items]</t>
        </is>
      </c>
    </row>
    <row r="39">
      <c r="A39" s="4" t="inlineStr">
        <is>
          <t>Increase in stock-based compensation expense</t>
        </is>
      </c>
      <c r="D39" s="6" t="n">
        <v>600</v>
      </c>
      <c r="F39" s="6" t="n">
        <v>600</v>
      </c>
    </row>
    <row r="40">
      <c r="A40" s="4" t="inlineStr">
        <is>
          <t>Phantom Share Units (PSUs) [Member] | Revised Annual Equity Award Program [Member] | Maximum | Executive Officers and Senior Level Employees [Member]</t>
        </is>
      </c>
    </row>
    <row r="41">
      <c r="A41" s="3" t="inlineStr">
        <is>
          <t>Share-based Compensation Arrangement by Share-based Payment Award [Line Items]</t>
        </is>
      </c>
    </row>
    <row r="42">
      <c r="A42" s="4" t="inlineStr">
        <is>
          <t>Percentage of PSUs that may vest based on performance</t>
        </is>
      </c>
      <c r="B42" s="4" t="inlineStr">
        <is>
          <t>150.00%</t>
        </is>
      </c>
    </row>
    <row r="43">
      <c r="A43" s="4" t="inlineStr">
        <is>
          <t>Phantom Share Units (PSUs) [Member] | Revised Annual Equity Award Program [Member] | Minimum | Executive Officers and Senior Level Employees [Member]</t>
        </is>
      </c>
    </row>
    <row r="44">
      <c r="A44" s="3" t="inlineStr">
        <is>
          <t>Share-based Compensation Arrangement by Share-based Payment Award [Line Items]</t>
        </is>
      </c>
    </row>
    <row r="45">
      <c r="A45" s="4" t="inlineStr">
        <is>
          <t>Percentage of PSUs that may vest based on performance</t>
        </is>
      </c>
      <c r="B45" s="4" t="inlineStr">
        <is>
          <t>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0" customWidth="1" min="2" max="2"/>
  </cols>
  <sheetData>
    <row r="1">
      <c r="A1" s="1" t="inlineStr">
        <is>
          <t>Stock-based compensation - Reserved For Issuance (Detail) shares in Thousands</t>
        </is>
      </c>
      <c r="B1" s="2" t="inlineStr">
        <is>
          <t>9 Months Ended</t>
        </is>
      </c>
    </row>
    <row r="2">
      <c r="B2" s="2" t="inlineStr">
        <is>
          <t>Jun. 30, 2021shares</t>
        </is>
      </c>
    </row>
    <row r="3">
      <c r="A3" s="3" t="inlineStr">
        <is>
          <t>Disclosure Of Employee Stock Purchase Plan [LineItems]</t>
        </is>
      </c>
    </row>
    <row r="4">
      <c r="A4" s="4" t="inlineStr">
        <is>
          <t>Outstanding at September 30, 2020</t>
        </is>
      </c>
      <c r="B4" s="5" t="n">
        <v>179</v>
      </c>
    </row>
    <row r="5">
      <c r="A5" s="4" t="inlineStr">
        <is>
          <t>Additional shares authorized</t>
        </is>
      </c>
      <c r="B5" s="5" t="n">
        <v>250</v>
      </c>
    </row>
    <row r="6">
      <c r="A6" s="4" t="inlineStr">
        <is>
          <t>Shares issued during the period</t>
        </is>
      </c>
      <c r="B6" s="5" t="n">
        <v>-49</v>
      </c>
    </row>
    <row r="7">
      <c r="A7" s="4" t="inlineStr">
        <is>
          <t>Outstanding at June 30, 2021</t>
        </is>
      </c>
      <c r="B7" s="5" t="n">
        <v>3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Activity Under The Equity Incentive Plans (Detail) $ / shares in Units, shares in Thousands, $ in Thousands</t>
        </is>
      </c>
      <c r="B1" s="2" t="inlineStr">
        <is>
          <t>3 Months Ended</t>
        </is>
      </c>
      <c r="C1" s="2" t="inlineStr">
        <is>
          <t>9 Months Ended</t>
        </is>
      </c>
    </row>
    <row r="2">
      <c r="B2" s="2" t="inlineStr">
        <is>
          <t>Sep. 30, 2020USD ($)$ / sharesshares</t>
        </is>
      </c>
      <c r="C2" s="2" t="inlineStr">
        <is>
          <t>Jun. 30, 2021USD ($)$ / sharesshares</t>
        </is>
      </c>
    </row>
    <row r="3">
      <c r="A3" s="3" t="inlineStr">
        <is>
          <t>Shares available</t>
        </is>
      </c>
    </row>
    <row r="4">
      <c r="A4" s="4" t="inlineStr">
        <is>
          <t>Shares available, Additional shares authorized</t>
        </is>
      </c>
      <c r="C4" s="5" t="n">
        <v>250</v>
      </c>
    </row>
    <row r="5">
      <c r="A5" s="4" t="inlineStr">
        <is>
          <t>2018 Equity Incentive Plan [Member]</t>
        </is>
      </c>
    </row>
    <row r="6">
      <c r="A6" s="3" t="inlineStr">
        <is>
          <t>Shares available</t>
        </is>
      </c>
    </row>
    <row r="7">
      <c r="A7" s="4" t="inlineStr">
        <is>
          <t>Shares available, Outstanding Beginning Balance</t>
        </is>
      </c>
      <c r="C7" s="5" t="n">
        <v>1034</v>
      </c>
    </row>
    <row r="8">
      <c r="A8" s="4" t="inlineStr">
        <is>
          <t>Shares available, Additional shares authorized</t>
        </is>
      </c>
      <c r="C8" s="5" t="n">
        <v>1000</v>
      </c>
    </row>
    <row r="9">
      <c r="A9" s="4" t="inlineStr">
        <is>
          <t>Shares available, Stock options granted</t>
        </is>
      </c>
      <c r="C9" s="5" t="n">
        <v>-157</v>
      </c>
    </row>
    <row r="10">
      <c r="A10" s="4" t="inlineStr">
        <is>
          <t>Shares available, Stock options forfeited</t>
        </is>
      </c>
      <c r="C10" s="5" t="n">
        <v>99</v>
      </c>
    </row>
    <row r="11">
      <c r="A11" s="4" t="inlineStr">
        <is>
          <t>Shares available, Restricted stock units granted</t>
        </is>
      </c>
      <c r="C11" s="5" t="n">
        <v>-370</v>
      </c>
    </row>
    <row r="12">
      <c r="A12" s="4" t="inlineStr">
        <is>
          <t>Shares available, Forfeiture of restricted common stock</t>
        </is>
      </c>
      <c r="C12" s="5" t="n">
        <v>35</v>
      </c>
    </row>
    <row r="13">
      <c r="A13" s="4" t="inlineStr">
        <is>
          <t>Shares available, Shares withheld for payment of taxes</t>
        </is>
      </c>
      <c r="C13" s="5" t="n">
        <v>69</v>
      </c>
    </row>
    <row r="14">
      <c r="A14" s="4" t="inlineStr">
        <is>
          <t>Shares available, Outstanding Ending Balance</t>
        </is>
      </c>
      <c r="B14" s="5" t="n">
        <v>1034</v>
      </c>
      <c r="C14" s="5" t="n">
        <v>1710</v>
      </c>
    </row>
    <row r="15">
      <c r="A15" s="3" t="inlineStr">
        <is>
          <t>Options outstanding</t>
        </is>
      </c>
    </row>
    <row r="16">
      <c r="A16" s="4" t="inlineStr">
        <is>
          <t>Number of options, Outstanding beginning balance</t>
        </is>
      </c>
      <c r="C16" s="5" t="n">
        <v>3913</v>
      </c>
    </row>
    <row r="17">
      <c r="A17" s="4" t="inlineStr">
        <is>
          <t>Options outstanding, Stock options granted</t>
        </is>
      </c>
      <c r="C17" s="5" t="n">
        <v>157</v>
      </c>
    </row>
    <row r="18">
      <c r="A18" s="4" t="inlineStr">
        <is>
          <t>Options outstanding, Stock options exercised</t>
        </is>
      </c>
      <c r="C18" s="5" t="n">
        <v>-632</v>
      </c>
    </row>
    <row r="19">
      <c r="A19" s="4" t="inlineStr">
        <is>
          <t>Options outstanding, Stock options forfeited</t>
        </is>
      </c>
      <c r="C19" s="5" t="n">
        <v>-99</v>
      </c>
    </row>
    <row r="20">
      <c r="A20" s="4" t="inlineStr">
        <is>
          <t>Number of options, Outstanding ending balance</t>
        </is>
      </c>
      <c r="B20" s="5" t="n">
        <v>3913</v>
      </c>
      <c r="C20" s="5" t="n">
        <v>3339</v>
      </c>
    </row>
    <row r="21">
      <c r="A21" s="4" t="inlineStr">
        <is>
          <t>Options outstanding, Vested or expected to vest</t>
        </is>
      </c>
      <c r="C21" s="5" t="n">
        <v>3339</v>
      </c>
    </row>
    <row r="22">
      <c r="A22" s="4" t="inlineStr">
        <is>
          <t>Options outstanding, Vested and exercisable</t>
        </is>
      </c>
      <c r="C22" s="5" t="n">
        <v>1586</v>
      </c>
    </row>
    <row r="23">
      <c r="A23" s="3" t="inlineStr">
        <is>
          <t>Weighted average exercise price per share</t>
        </is>
      </c>
    </row>
    <row r="24">
      <c r="A24" s="4" t="inlineStr">
        <is>
          <t>Weighted average exercise price per share, Outstanding Beginning Balance | $ / shares</t>
        </is>
      </c>
      <c r="C24" s="8" t="n">
        <v>24.35</v>
      </c>
    </row>
    <row r="25">
      <c r="A25" s="4" t="inlineStr">
        <is>
          <t>Weighted average exercise price per share, Stock options granted | $ / shares</t>
        </is>
      </c>
      <c r="C25" s="11" t="n">
        <v>46.59</v>
      </c>
    </row>
    <row r="26">
      <c r="A26" s="4" t="inlineStr">
        <is>
          <t>Weighted average exercise price per share, Stock options exercised | $ / shares</t>
        </is>
      </c>
      <c r="C26" s="11" t="n">
        <v>18.62</v>
      </c>
    </row>
    <row r="27">
      <c r="A27" s="4" t="inlineStr">
        <is>
          <t>Weighted average exercise price per share, Stock options forfeited | $ / shares</t>
        </is>
      </c>
      <c r="C27" s="11" t="n">
        <v>39.92</v>
      </c>
    </row>
    <row r="28">
      <c r="A28" s="4" t="inlineStr">
        <is>
          <t>Weighted average exercise price per share, Outstanding Ending Balance | $ / shares</t>
        </is>
      </c>
      <c r="B28" s="8" t="n">
        <v>24.35</v>
      </c>
      <c r="C28" s="11" t="n">
        <v>26.35</v>
      </c>
    </row>
    <row r="29">
      <c r="A29" s="4" t="inlineStr">
        <is>
          <t>Weighted average exercise price per share, Vested or expected to vest | $ / shares</t>
        </is>
      </c>
      <c r="C29" s="11" t="n">
        <v>26.35</v>
      </c>
    </row>
    <row r="30">
      <c r="A30" s="4" t="inlineStr">
        <is>
          <t>Weighted average exercise price per share, Vested and exercisable | $ / shares</t>
        </is>
      </c>
      <c r="C30" s="8" t="n">
        <v>17.08</v>
      </c>
    </row>
    <row r="31">
      <c r="A31" s="3" t="inlineStr">
        <is>
          <t>Weighted average remaining contractual term (years)</t>
        </is>
      </c>
    </row>
    <row r="32">
      <c r="A32" s="4" t="inlineStr">
        <is>
          <t>Weighted average remaining contractual term, Outstanding</t>
        </is>
      </c>
      <c r="B32" s="4" t="inlineStr">
        <is>
          <t>8 years 1 month 6 days</t>
        </is>
      </c>
      <c r="C32" s="4" t="inlineStr">
        <is>
          <t>7 years 6 months</t>
        </is>
      </c>
    </row>
    <row r="33">
      <c r="A33" s="4" t="inlineStr">
        <is>
          <t>Weighted average remaining contractual term, Vested or expected to vest</t>
        </is>
      </c>
      <c r="C33" s="4" t="inlineStr">
        <is>
          <t>7 years 6 months</t>
        </is>
      </c>
    </row>
    <row r="34">
      <c r="A34" s="4" t="inlineStr">
        <is>
          <t>Weighted average remaining contractual term,Vested and exercisable</t>
        </is>
      </c>
      <c r="C34" s="4" t="inlineStr">
        <is>
          <t>6 years 9 months 18 days</t>
        </is>
      </c>
    </row>
    <row r="35">
      <c r="A35" s="3" t="inlineStr">
        <is>
          <t>Aggregate intrinsic value</t>
        </is>
      </c>
    </row>
    <row r="36">
      <c r="A36" s="4" t="inlineStr">
        <is>
          <t>Aggregate intrinsic value, Outstanding | $</t>
        </is>
      </c>
      <c r="B36" s="6" t="n">
        <v>204365</v>
      </c>
      <c r="C36" s="6" t="n">
        <v>358150</v>
      </c>
    </row>
    <row r="37">
      <c r="A37" s="4" t="inlineStr">
        <is>
          <t>Aggregate intrinsic value, Vested or expected to vest | $</t>
        </is>
      </c>
      <c r="C37" s="5" t="n">
        <v>358150</v>
      </c>
    </row>
    <row r="38">
      <c r="A38" s="4" t="inlineStr">
        <is>
          <t>Aggregate intrinsic value, Vested and exercisable | $</t>
        </is>
      </c>
      <c r="C38" s="6" t="n">
        <v>1842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9"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AOCI Attributable to Parent [Member]</t>
        </is>
      </c>
      <c r="E1" s="2" t="inlineStr">
        <is>
          <t>Accumulated deficit [Member]</t>
        </is>
      </c>
      <c r="F1" s="2" t="inlineStr">
        <is>
          <t>Total</t>
        </is>
      </c>
    </row>
    <row r="2">
      <c r="A2" s="4" t="inlineStr">
        <is>
          <t>Beginning Balance at Sep. 30, 2019</t>
        </is>
      </c>
      <c r="C2" s="6" t="n">
        <v>470425</v>
      </c>
      <c r="D2" s="6" t="n">
        <v>181</v>
      </c>
      <c r="E2" s="6" t="n">
        <v>-318524</v>
      </c>
      <c r="F2" s="6" t="n">
        <v>152082</v>
      </c>
    </row>
    <row r="3">
      <c r="A3" s="4" t="inlineStr">
        <is>
          <t>Beginning Balance , shares at Sep. 30, 2019</t>
        </is>
      </c>
      <c r="B3" s="5" t="n">
        <v>32873</v>
      </c>
    </row>
    <row r="4">
      <c r="A4" s="4" t="inlineStr">
        <is>
          <t>Issuance of common stock in public offering, net of underwriting discounts and commissions and offering expenses</t>
        </is>
      </c>
      <c r="C4" s="5" t="n">
        <v>295680</v>
      </c>
      <c r="F4" s="5" t="n">
        <v>295680</v>
      </c>
    </row>
    <row r="5">
      <c r="A5" s="4" t="inlineStr">
        <is>
          <t>Issuance of common stock in public offering, net of underwriting discounts and commissions and offering expenses, shares</t>
        </is>
      </c>
      <c r="B5" s="5" t="n">
        <v>11064</v>
      </c>
    </row>
    <row r="6">
      <c r="A6" s="4" t="inlineStr">
        <is>
          <t>Vesting of restricted stock units</t>
        </is>
      </c>
      <c r="B6" s="5" t="n">
        <v>149</v>
      </c>
    </row>
    <row r="7">
      <c r="A7" s="4" t="inlineStr">
        <is>
          <t>Exercise of stock options</t>
        </is>
      </c>
      <c r="C7" s="5" t="n">
        <v>5005</v>
      </c>
      <c r="F7" s="5" t="n">
        <v>5005</v>
      </c>
    </row>
    <row r="8">
      <c r="A8" s="4" t="inlineStr">
        <is>
          <t>Exercise of stock options , shares</t>
        </is>
      </c>
      <c r="B8" s="5" t="n">
        <v>540</v>
      </c>
    </row>
    <row r="9">
      <c r="A9" s="4" t="inlineStr">
        <is>
          <t>Issuance of shares under the employee stock purchase plan</t>
        </is>
      </c>
      <c r="C9" s="5" t="n">
        <v>1522</v>
      </c>
      <c r="F9" s="5" t="n">
        <v>1522</v>
      </c>
    </row>
    <row r="10">
      <c r="A10" s="4" t="inlineStr">
        <is>
          <t>Issuance of shares under the employee stock purchase plan , shares</t>
        </is>
      </c>
      <c r="B10" s="5" t="n">
        <v>58</v>
      </c>
    </row>
    <row r="11">
      <c r="A11" s="4" t="inlineStr">
        <is>
          <t>Repurchases of early exercised stock options, shares</t>
        </is>
      </c>
      <c r="B11" s="5" t="n">
        <v>-2</v>
      </c>
    </row>
    <row r="12">
      <c r="A12" s="4" t="inlineStr">
        <is>
          <t>Repurchases of common stock for income tax withholding</t>
        </is>
      </c>
      <c r="C12" s="5" t="n">
        <v>-1648</v>
      </c>
      <c r="F12" s="5" t="n">
        <v>-1648</v>
      </c>
    </row>
    <row r="13">
      <c r="A13" s="4" t="inlineStr">
        <is>
          <t>Repurchases of common stock for income tax withholding , shares</t>
        </is>
      </c>
      <c r="B13" s="5" t="n">
        <v>-59</v>
      </c>
    </row>
    <row r="14">
      <c r="A14" s="4" t="inlineStr">
        <is>
          <t>Stock-based compensation</t>
        </is>
      </c>
      <c r="C14" s="5" t="n">
        <v>11965</v>
      </c>
      <c r="F14" s="5" t="n">
        <v>11965</v>
      </c>
    </row>
    <row r="15">
      <c r="A15" s="4" t="inlineStr">
        <is>
          <t>Other comprehensive income (loss)</t>
        </is>
      </c>
      <c r="D15" s="5" t="n">
        <v>-47</v>
      </c>
      <c r="F15" s="5" t="n">
        <v>-47</v>
      </c>
    </row>
    <row r="16">
      <c r="A16" s="4" t="inlineStr">
        <is>
          <t>Net loss</t>
        </is>
      </c>
      <c r="E16" s="5" t="n">
        <v>-115613</v>
      </c>
      <c r="F16" s="5" t="n">
        <v>-115613</v>
      </c>
    </row>
    <row r="17">
      <c r="A17" s="4" t="inlineStr">
        <is>
          <t>Ending Balance at Jun. 30, 2020</t>
        </is>
      </c>
      <c r="B17" s="6" t="n">
        <v>0</v>
      </c>
      <c r="C17" s="5" t="n">
        <v>782949</v>
      </c>
      <c r="D17" s="5" t="n">
        <v>134</v>
      </c>
      <c r="E17" s="5" t="n">
        <v>-434137</v>
      </c>
      <c r="F17" s="5" t="n">
        <v>348946</v>
      </c>
    </row>
    <row r="18">
      <c r="A18" s="4" t="inlineStr">
        <is>
          <t>Ending Balance , shares at Jun. 30, 2020</t>
        </is>
      </c>
      <c r="B18" s="5" t="n">
        <v>44623</v>
      </c>
    </row>
    <row r="19">
      <c r="A19" s="4" t="inlineStr">
        <is>
          <t>Beginning Balance at Mar. 31, 2020</t>
        </is>
      </c>
      <c r="C19" s="5" t="n">
        <v>669919</v>
      </c>
      <c r="D19" s="5" t="n">
        <v>213</v>
      </c>
      <c r="E19" s="5" t="n">
        <v>-405930</v>
      </c>
      <c r="F19" s="5" t="n">
        <v>264202</v>
      </c>
    </row>
    <row r="20">
      <c r="A20" s="4" t="inlineStr">
        <is>
          <t>Beginning Balance , shares at Mar. 31, 2020</t>
        </is>
      </c>
      <c r="B20" s="5" t="n">
        <v>40970</v>
      </c>
    </row>
    <row r="21">
      <c r="A21" s="4" t="inlineStr">
        <is>
          <t>Issuance of common stock in public offering, net of underwriting discounts and commissions and offering expenses</t>
        </is>
      </c>
      <c r="C21" s="5" t="n">
        <v>107507</v>
      </c>
      <c r="F21" s="5" t="n">
        <v>107507</v>
      </c>
    </row>
    <row r="22">
      <c r="A22" s="4" t="inlineStr">
        <is>
          <t>Issuance of common stock in public offering, net of underwriting discounts and commissions and offering expenses, shares</t>
        </is>
      </c>
      <c r="B22" s="5" t="n">
        <v>3486</v>
      </c>
    </row>
    <row r="23">
      <c r="A23" s="4" t="inlineStr">
        <is>
          <t>Vesting of restricted stock units</t>
        </is>
      </c>
      <c r="B23" s="5" t="n">
        <v>29</v>
      </c>
    </row>
    <row r="24">
      <c r="A24" s="4" t="inlineStr">
        <is>
          <t>Exercise of stock options</t>
        </is>
      </c>
      <c r="C24" s="5" t="n">
        <v>1901</v>
      </c>
      <c r="F24" s="5" t="n">
        <v>1901</v>
      </c>
    </row>
    <row r="25">
      <c r="A25" s="4" t="inlineStr">
        <is>
          <t>Exercise of stock options , shares</t>
        </is>
      </c>
      <c r="B25" s="5" t="n">
        <v>151</v>
      </c>
    </row>
    <row r="26">
      <c r="A26" s="4" t="inlineStr">
        <is>
          <t>Repurchases of early exercised stock options, shares</t>
        </is>
      </c>
      <c r="B26" s="5" t="n">
        <v>-1</v>
      </c>
    </row>
    <row r="27">
      <c r="A27" s="4" t="inlineStr">
        <is>
          <t>Repurchases of common stock for income tax withholding</t>
        </is>
      </c>
      <c r="C27" s="5" t="n">
        <v>-450</v>
      </c>
      <c r="F27" s="5" t="n">
        <v>-450</v>
      </c>
    </row>
    <row r="28">
      <c r="A28" s="4" t="inlineStr">
        <is>
          <t>Repurchases of common stock for income tax withholding , shares</t>
        </is>
      </c>
      <c r="B28" s="5" t="n">
        <v>-12</v>
      </c>
    </row>
    <row r="29">
      <c r="A29" s="4" t="inlineStr">
        <is>
          <t>Stock-based compensation</t>
        </is>
      </c>
      <c r="C29" s="5" t="n">
        <v>4072</v>
      </c>
      <c r="F29" s="5" t="n">
        <v>4072</v>
      </c>
    </row>
    <row r="30">
      <c r="A30" s="4" t="inlineStr">
        <is>
          <t>Other comprehensive income (loss)</t>
        </is>
      </c>
      <c r="D30" s="5" t="n">
        <v>-79</v>
      </c>
      <c r="F30" s="5" t="n">
        <v>-79</v>
      </c>
    </row>
    <row r="31">
      <c r="A31" s="4" t="inlineStr">
        <is>
          <t>Net loss</t>
        </is>
      </c>
      <c r="E31" s="5" t="n">
        <v>-28207</v>
      </c>
      <c r="F31" s="5" t="n">
        <v>-28207</v>
      </c>
    </row>
    <row r="32">
      <c r="A32" s="4" t="inlineStr">
        <is>
          <t>Ending Balance at Jun. 30, 2020</t>
        </is>
      </c>
      <c r="B32" s="6" t="n">
        <v>0</v>
      </c>
      <c r="C32" s="5" t="n">
        <v>782949</v>
      </c>
      <c r="D32" s="5" t="n">
        <v>134</v>
      </c>
      <c r="E32" s="5" t="n">
        <v>-434137</v>
      </c>
      <c r="F32" s="5" t="n">
        <v>348946</v>
      </c>
    </row>
    <row r="33">
      <c r="A33" s="4" t="inlineStr">
        <is>
          <t>Ending Balance , shares at Jun. 30, 2020</t>
        </is>
      </c>
      <c r="B33" s="5" t="n">
        <v>44623</v>
      </c>
    </row>
    <row r="34">
      <c r="A34" s="4" t="inlineStr">
        <is>
          <t>Beginning Balance at Sep. 30, 2020</t>
        </is>
      </c>
      <c r="C34" s="5" t="n">
        <v>794630</v>
      </c>
      <c r="D34" s="5" t="n">
        <v>87</v>
      </c>
      <c r="E34" s="5" t="n">
        <v>-458455</v>
      </c>
      <c r="F34" s="5" t="n">
        <v>336262</v>
      </c>
    </row>
    <row r="35">
      <c r="A35" s="4" t="inlineStr">
        <is>
          <t>Beginning Balance , shares at Sep. 30, 2020</t>
        </is>
      </c>
      <c r="B35" s="5" t="n">
        <v>45083</v>
      </c>
    </row>
    <row r="36">
      <c r="A36" s="4" t="inlineStr">
        <is>
          <t>Issuance of common stock in public offering, net of underwriting discounts and commissions and offering expenses</t>
        </is>
      </c>
      <c r="B36" s="6" t="n">
        <v>0</v>
      </c>
      <c r="C36" s="5" t="n">
        <v>323861</v>
      </c>
      <c r="D36" s="5" t="n">
        <v>0</v>
      </c>
      <c r="E36" s="5" t="n">
        <v>0</v>
      </c>
      <c r="F36" s="5" t="n">
        <v>323861</v>
      </c>
    </row>
    <row r="37">
      <c r="A37" s="4" t="inlineStr">
        <is>
          <t>Issuance of common stock in public offering, net of underwriting discounts and commissions and offering expenses, shares</t>
        </is>
      </c>
      <c r="B37" s="5" t="n">
        <v>3136</v>
      </c>
    </row>
    <row r="38">
      <c r="A38" s="4" t="inlineStr">
        <is>
          <t>Vesting of restricted stock units</t>
        </is>
      </c>
      <c r="B38" s="5" t="n">
        <v>178</v>
      </c>
    </row>
    <row r="39">
      <c r="A39" s="4" t="inlineStr">
        <is>
          <t>Exercise of stock options</t>
        </is>
      </c>
      <c r="C39" s="5" t="n">
        <v>11756</v>
      </c>
      <c r="F39" s="5" t="n">
        <v>11756</v>
      </c>
    </row>
    <row r="40">
      <c r="A40" s="4" t="inlineStr">
        <is>
          <t>Exercise of stock options , shares</t>
        </is>
      </c>
      <c r="B40" s="5" t="n">
        <v>629</v>
      </c>
    </row>
    <row r="41">
      <c r="A41" s="4" t="inlineStr">
        <is>
          <t>Business acquisition</t>
        </is>
      </c>
      <c r="C41" s="5" t="n">
        <v>26773</v>
      </c>
      <c r="F41" s="5" t="n">
        <v>26773</v>
      </c>
    </row>
    <row r="42">
      <c r="A42" s="4" t="inlineStr">
        <is>
          <t>Business acquisition, shares</t>
        </is>
      </c>
      <c r="B42" s="5" t="n">
        <v>237</v>
      </c>
    </row>
    <row r="43">
      <c r="A43" s="4" t="inlineStr">
        <is>
          <t>Issuance of shares under the employee stock purchase plan</t>
        </is>
      </c>
      <c r="C43" s="5" t="n">
        <v>2787</v>
      </c>
      <c r="F43" s="6" t="n">
        <v>2787</v>
      </c>
    </row>
    <row r="44">
      <c r="A44" s="4" t="inlineStr">
        <is>
          <t>Issuance of shares under the employee stock purchase plan , shares</t>
        </is>
      </c>
      <c r="B44" s="5" t="n">
        <v>49</v>
      </c>
      <c r="F44" s="5" t="n">
        <v>49</v>
      </c>
    </row>
    <row r="45">
      <c r="A45" s="4" t="inlineStr">
        <is>
          <t>Net exercise of stock warrants , shares</t>
        </is>
      </c>
      <c r="B45" s="5" t="n">
        <v>22</v>
      </c>
    </row>
    <row r="46">
      <c r="A46" s="4" t="inlineStr">
        <is>
          <t>Repurchases of early exercised stock options, shares</t>
        </is>
      </c>
      <c r="B46" s="5" t="n">
        <v>-2</v>
      </c>
    </row>
    <row r="47">
      <c r="A47" s="4" t="inlineStr">
        <is>
          <t>Repurchases of common stock for income tax withholding</t>
        </is>
      </c>
      <c r="C47" s="5" t="n">
        <v>-8227</v>
      </c>
      <c r="F47" s="6" t="n">
        <v>-8227</v>
      </c>
    </row>
    <row r="48">
      <c r="A48" s="4" t="inlineStr">
        <is>
          <t>Repurchases of common stock for income tax withholding , shares</t>
        </is>
      </c>
      <c r="B48" s="5" t="n">
        <v>-69</v>
      </c>
    </row>
    <row r="49">
      <c r="A49" s="4" t="inlineStr">
        <is>
          <t>Stock-based compensation</t>
        </is>
      </c>
      <c r="C49" s="5" t="n">
        <v>27751</v>
      </c>
      <c r="F49" s="5" t="n">
        <v>27751</v>
      </c>
    </row>
    <row r="50">
      <c r="A50" s="4" t="inlineStr">
        <is>
          <t>Other comprehensive income (loss)</t>
        </is>
      </c>
      <c r="D50" s="5" t="n">
        <v>341</v>
      </c>
      <c r="F50" s="5" t="n">
        <v>341</v>
      </c>
    </row>
    <row r="51">
      <c r="A51" s="4" t="inlineStr">
        <is>
          <t>Net loss</t>
        </is>
      </c>
      <c r="E51" s="5" t="n">
        <v>-110856</v>
      </c>
      <c r="F51" s="5" t="n">
        <v>-110856</v>
      </c>
    </row>
    <row r="52">
      <c r="A52" s="4" t="inlineStr">
        <is>
          <t>Ending Balance at Jun. 30, 2021</t>
        </is>
      </c>
      <c r="B52" s="6" t="n">
        <v>0</v>
      </c>
      <c r="C52" s="5" t="n">
        <v>1179331</v>
      </c>
      <c r="D52" s="5" t="n">
        <v>428</v>
      </c>
      <c r="E52" s="5" t="n">
        <v>-569311</v>
      </c>
      <c r="F52" s="5" t="n">
        <v>610448</v>
      </c>
    </row>
    <row r="53">
      <c r="A53" s="4" t="inlineStr">
        <is>
          <t>Ending Balance , shares at Jun. 30, 2021</t>
        </is>
      </c>
      <c r="B53" s="5" t="n">
        <v>49263</v>
      </c>
    </row>
    <row r="54">
      <c r="A54" s="4" t="inlineStr">
        <is>
          <t>Beginning Balance at Mar. 31, 2021</t>
        </is>
      </c>
      <c r="C54" s="5" t="n">
        <v>1143265</v>
      </c>
      <c r="D54" s="5" t="n">
        <v>190</v>
      </c>
      <c r="E54" s="5" t="n">
        <v>-529274</v>
      </c>
      <c r="F54" s="5" t="n">
        <v>614181</v>
      </c>
    </row>
    <row r="55">
      <c r="A55" s="4" t="inlineStr">
        <is>
          <t>Beginning Balance , shares at Mar. 31, 2021</t>
        </is>
      </c>
      <c r="B55" s="5" t="n">
        <v>48860</v>
      </c>
    </row>
    <row r="56">
      <c r="A56" s="4" t="inlineStr">
        <is>
          <t>Vesting of restricted stock units</t>
        </is>
      </c>
      <c r="B56" s="5" t="n">
        <v>57</v>
      </c>
    </row>
    <row r="57">
      <c r="A57" s="4" t="inlineStr">
        <is>
          <t>Exercise of stock options</t>
        </is>
      </c>
      <c r="C57" s="5" t="n">
        <v>2619</v>
      </c>
      <c r="F57" s="5" t="n">
        <v>2619</v>
      </c>
    </row>
    <row r="58">
      <c r="A58" s="4" t="inlineStr">
        <is>
          <t>Exercise of stock options , shares</t>
        </is>
      </c>
      <c r="B58" s="5" t="n">
        <v>132</v>
      </c>
    </row>
    <row r="59">
      <c r="A59" s="4" t="inlineStr">
        <is>
          <t>Business acquisition</t>
        </is>
      </c>
      <c r="C59" s="5" t="n">
        <v>26773</v>
      </c>
      <c r="F59" s="5" t="n">
        <v>26773</v>
      </c>
    </row>
    <row r="60">
      <c r="A60" s="4" t="inlineStr">
        <is>
          <t>Business acquisition, shares</t>
        </is>
      </c>
      <c r="B60" s="5" t="n">
        <v>237</v>
      </c>
    </row>
    <row r="61">
      <c r="A61" s="4" t="inlineStr">
        <is>
          <t>Public offering expense adjustment</t>
        </is>
      </c>
      <c r="C61" s="5" t="n">
        <v>-26</v>
      </c>
      <c r="F61" s="5" t="n">
        <v>-26</v>
      </c>
    </row>
    <row r="62">
      <c r="A62" s="4" t="inlineStr">
        <is>
          <t>Repurchases of common stock for income tax withholding</t>
        </is>
      </c>
      <c r="C62" s="5" t="n">
        <v>-2476</v>
      </c>
      <c r="F62" s="5" t="n">
        <v>-2476</v>
      </c>
    </row>
    <row r="63">
      <c r="A63" s="4" t="inlineStr">
        <is>
          <t>Repurchases of common stock for income tax withholding , shares</t>
        </is>
      </c>
      <c r="B63" s="5" t="n">
        <v>-23</v>
      </c>
    </row>
    <row r="64">
      <c r="A64" s="4" t="inlineStr">
        <is>
          <t>Stock-based compensation</t>
        </is>
      </c>
      <c r="C64" s="5" t="n">
        <v>9176</v>
      </c>
      <c r="F64" s="5" t="n">
        <v>9176</v>
      </c>
    </row>
    <row r="65">
      <c r="A65" s="4" t="inlineStr">
        <is>
          <t>Other comprehensive income (loss)</t>
        </is>
      </c>
      <c r="D65" s="5" t="n">
        <v>238</v>
      </c>
      <c r="F65" s="5" t="n">
        <v>238</v>
      </c>
    </row>
    <row r="66">
      <c r="A66" s="4" t="inlineStr">
        <is>
          <t>Net loss</t>
        </is>
      </c>
      <c r="E66" s="5" t="n">
        <v>-40037</v>
      </c>
      <c r="F66" s="5" t="n">
        <v>-40037</v>
      </c>
    </row>
    <row r="67">
      <c r="A67" s="4" t="inlineStr">
        <is>
          <t>Ending Balance at Jun. 30, 2021</t>
        </is>
      </c>
      <c r="B67" s="6" t="n">
        <v>0</v>
      </c>
      <c r="C67" s="6" t="n">
        <v>1179331</v>
      </c>
      <c r="D67" s="6" t="n">
        <v>428</v>
      </c>
      <c r="E67" s="6" t="n">
        <v>-569311</v>
      </c>
      <c r="F67" s="6" t="n">
        <v>610448</v>
      </c>
    </row>
    <row r="68">
      <c r="A68" s="4" t="inlineStr">
        <is>
          <t>Ending Balance , shares at Jun. 30, 2021</t>
        </is>
      </c>
      <c r="B68" s="5" t="n">
        <v>492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 based compensation expense</t>
        </is>
      </c>
      <c r="B4" s="6" t="n">
        <v>9176</v>
      </c>
      <c r="C4" s="6" t="n">
        <v>4072</v>
      </c>
      <c r="D4" s="6" t="n">
        <v>27751</v>
      </c>
      <c r="E4" s="6" t="n">
        <v>11965</v>
      </c>
    </row>
    <row r="5">
      <c r="A5" s="4" t="inlineStr">
        <is>
          <t>Cost of Revenues [Member]</t>
        </is>
      </c>
    </row>
    <row r="6">
      <c r="A6" s="3" t="inlineStr">
        <is>
          <t>Share-based Compensation Arrangement by Share-based Payment Award [Line Items]</t>
        </is>
      </c>
    </row>
    <row r="7">
      <c r="A7" s="4" t="inlineStr">
        <is>
          <t>Stock based compensation expense</t>
        </is>
      </c>
      <c r="B7" s="5" t="n">
        <v>773</v>
      </c>
      <c r="C7" s="5" t="n">
        <v>279</v>
      </c>
      <c r="D7" s="5" t="n">
        <v>1990</v>
      </c>
      <c r="E7" s="5" t="n">
        <v>890</v>
      </c>
    </row>
    <row r="8">
      <c r="A8" s="4" t="inlineStr">
        <is>
          <t>Research and Development [Member]</t>
        </is>
      </c>
    </row>
    <row r="9">
      <c r="A9" s="3" t="inlineStr">
        <is>
          <t>Share-based Compensation Arrangement by Share-based Payment Award [Line Items]</t>
        </is>
      </c>
    </row>
    <row r="10">
      <c r="A10" s="4" t="inlineStr">
        <is>
          <t>Stock based compensation expense</t>
        </is>
      </c>
      <c r="B10" s="5" t="n">
        <v>2753</v>
      </c>
      <c r="C10" s="5" t="n">
        <v>833</v>
      </c>
      <c r="D10" s="5" t="n">
        <v>7180</v>
      </c>
      <c r="E10" s="5" t="n">
        <v>2357</v>
      </c>
    </row>
    <row r="11">
      <c r="A11" s="4" t="inlineStr">
        <is>
          <t>Selling, General and Administrative [Member]</t>
        </is>
      </c>
    </row>
    <row r="12">
      <c r="A12" s="3" t="inlineStr">
        <is>
          <t>Share-based Compensation Arrangement by Share-based Payment Award [Line Items]</t>
        </is>
      </c>
    </row>
    <row r="13">
      <c r="A13" s="4" t="inlineStr">
        <is>
          <t>Stock based compensation expense</t>
        </is>
      </c>
      <c r="B13" s="6" t="n">
        <v>5650</v>
      </c>
      <c r="C13" s="6" t="n">
        <v>2960</v>
      </c>
      <c r="D13" s="6" t="n">
        <v>18581</v>
      </c>
      <c r="E13" s="6" t="n">
        <v>87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Restricted Stock Units Activity (Detail) - Unvested restricted stock units $ / shares in Units, $ in Thousands</t>
        </is>
      </c>
      <c r="B1" s="2" t="inlineStr">
        <is>
          <t>3 Months Ended</t>
        </is>
      </c>
      <c r="C1" s="2" t="inlineStr">
        <is>
          <t>9 Months Ended</t>
        </is>
      </c>
    </row>
    <row r="2">
      <c r="B2" s="2" t="inlineStr">
        <is>
          <t>Sep. 30, 2020USD ($)$ / sharesshares</t>
        </is>
      </c>
      <c r="C2" s="2" t="inlineStr">
        <is>
          <t>Jun. 30, 2021USD ($)$ / sharesshares</t>
        </is>
      </c>
    </row>
    <row r="3">
      <c r="A3" s="3" t="inlineStr">
        <is>
          <t>Number of Shares</t>
        </is>
      </c>
    </row>
    <row r="4">
      <c r="A4" s="4" t="inlineStr">
        <is>
          <t>Number of shares, Outstanding Beginning Balance | shares</t>
        </is>
      </c>
      <c r="C4" s="5" t="n">
        <v>569</v>
      </c>
    </row>
    <row r="5">
      <c r="A5" s="4" t="inlineStr">
        <is>
          <t>Number of shares, granted | shares</t>
        </is>
      </c>
      <c r="C5" s="5" t="n">
        <v>370</v>
      </c>
    </row>
    <row r="6">
      <c r="A6" s="4" t="inlineStr">
        <is>
          <t>Number of shares, vested | shares</t>
        </is>
      </c>
      <c r="C6" s="5" t="n">
        <v>-178</v>
      </c>
    </row>
    <row r="7">
      <c r="A7" s="4" t="inlineStr">
        <is>
          <t>Number of shares, forfeited | shares</t>
        </is>
      </c>
      <c r="C7" s="5" t="n">
        <v>-35</v>
      </c>
    </row>
    <row r="8">
      <c r="A8" s="4" t="inlineStr">
        <is>
          <t>Number of shares, Outstanding Ending Balance | shares</t>
        </is>
      </c>
      <c r="B8" s="5" t="n">
        <v>569</v>
      </c>
      <c r="C8" s="5" t="n">
        <v>726</v>
      </c>
    </row>
    <row r="9">
      <c r="A9" s="4" t="inlineStr">
        <is>
          <t>Expected to vest, Outstanding | shares</t>
        </is>
      </c>
      <c r="C9" s="5" t="n">
        <v>726</v>
      </c>
    </row>
    <row r="10">
      <c r="A10" s="3" t="inlineStr">
        <is>
          <t>Weighted average grant date fair value per share</t>
        </is>
      </c>
    </row>
    <row r="11">
      <c r="A11" s="4" t="inlineStr">
        <is>
          <t>Weighted average grant date fair value price per share, Outstanding Beginning Balance | $ / shares</t>
        </is>
      </c>
      <c r="C11" s="8" t="n">
        <v>32.96</v>
      </c>
    </row>
    <row r="12">
      <c r="A12" s="4" t="inlineStr">
        <is>
          <t>Weighted average grant date fair value price per share, granted | $ / shares</t>
        </is>
      </c>
      <c r="C12" s="11" t="n">
        <v>112.31</v>
      </c>
    </row>
    <row r="13">
      <c r="A13" s="4" t="inlineStr">
        <is>
          <t>Weighted average grant date fair value price per share, vested | $ / shares</t>
        </is>
      </c>
      <c r="C13" s="11" t="n">
        <v>41.09</v>
      </c>
    </row>
    <row r="14">
      <c r="A14" s="4" t="inlineStr">
        <is>
          <t>Weighted average grant date fair value price per share, forfeited | $ / shares</t>
        </is>
      </c>
      <c r="C14" s="11" t="n">
        <v>83.70999999999999</v>
      </c>
    </row>
    <row r="15">
      <c r="A15" s="4" t="inlineStr">
        <is>
          <t>Weighted average grant date fair value price per share, Outstanding Ending Balance | $ / shares</t>
        </is>
      </c>
      <c r="B15" s="8" t="n">
        <v>32.96</v>
      </c>
      <c r="C15" s="11" t="n">
        <v>68.93000000000001</v>
      </c>
    </row>
    <row r="16">
      <c r="A16" s="4" t="inlineStr">
        <is>
          <t>Weighted average grant date fair value price per share, Expected to vest | $ / shares</t>
        </is>
      </c>
      <c r="C16" s="8" t="n">
        <v>68.93000000000001</v>
      </c>
    </row>
    <row r="17">
      <c r="A17" s="3" t="inlineStr">
        <is>
          <t>Weighted average remaining contractual term (years)</t>
        </is>
      </c>
    </row>
    <row r="18">
      <c r="A18" s="4" t="inlineStr">
        <is>
          <t>Weighted average remaining contractual term, Outstanding</t>
        </is>
      </c>
      <c r="B18" s="4" t="inlineStr">
        <is>
          <t>3 years 2 months 12 days</t>
        </is>
      </c>
      <c r="C18" s="4" t="inlineStr">
        <is>
          <t>2 years 9 months 18 days</t>
        </is>
      </c>
    </row>
    <row r="19">
      <c r="A19" s="4" t="inlineStr">
        <is>
          <t>Weighted average remaining contractual term, Expected to vest</t>
        </is>
      </c>
      <c r="C19" s="4" t="inlineStr">
        <is>
          <t>2 years 9 months 18 days</t>
        </is>
      </c>
    </row>
    <row r="20">
      <c r="A20" s="3" t="inlineStr">
        <is>
          <t>Aggregate Intrinsic Value</t>
        </is>
      </c>
    </row>
    <row r="21">
      <c r="A21" s="4" t="inlineStr">
        <is>
          <t>Aggregate intrinsic value, Outstanding | $</t>
        </is>
      </c>
      <c r="B21" s="6" t="n">
        <v>43260</v>
      </c>
      <c r="C21" s="6" t="n">
        <v>96756</v>
      </c>
    </row>
    <row r="22">
      <c r="A22" s="4" t="inlineStr">
        <is>
          <t>Aggregate intrinsic value, Expected to vest | $</t>
        </is>
      </c>
      <c r="C22" s="6" t="n">
        <v>967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Detail) - USD ($) $ / shares in Units,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common stockholders</t>
        </is>
      </c>
      <c r="B4" s="6" t="n">
        <v>-40037</v>
      </c>
      <c r="C4" s="6" t="n">
        <v>-28207</v>
      </c>
      <c r="D4" s="6" t="n">
        <v>-110856</v>
      </c>
      <c r="E4" s="6" t="n">
        <v>-115613</v>
      </c>
    </row>
    <row r="5">
      <c r="A5" s="3" t="inlineStr">
        <is>
          <t>Denominator:</t>
        </is>
      </c>
    </row>
    <row r="6">
      <c r="A6" s="4" t="inlineStr">
        <is>
          <t>Weighted average shares used in computing net loss per share, basic and diluted (in shares)</t>
        </is>
      </c>
      <c r="B6" s="5" t="n">
        <v>48963</v>
      </c>
      <c r="C6" s="5" t="n">
        <v>41838</v>
      </c>
      <c r="D6" s="5" t="n">
        <v>47881</v>
      </c>
      <c r="E6" s="5" t="n">
        <v>37463</v>
      </c>
    </row>
    <row r="7">
      <c r="A7" s="4" t="inlineStr">
        <is>
          <t>Net loss per share attributable to common stockholders-basic and diluted (in dollars per share)</t>
        </is>
      </c>
      <c r="B7" s="8" t="n">
        <v>-0.82</v>
      </c>
      <c r="C7" s="8" t="n">
        <v>-0.67</v>
      </c>
      <c r="D7" s="8" t="n">
        <v>-2.32</v>
      </c>
      <c r="E7" s="8" t="n">
        <v>-3.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Anti-diluteve (Detail) - shares shares in Thousands</t>
        </is>
      </c>
      <c r="B1" s="2" t="inlineStr">
        <is>
          <t>9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4092</v>
      </c>
      <c r="C4" s="5" t="n">
        <v>4601</v>
      </c>
    </row>
    <row r="5">
      <c r="A5" s="4" t="inlineStr">
        <is>
          <t>Shares subject to 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3339</v>
      </c>
      <c r="C7" s="5" t="n">
        <v>3994</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5" t="n">
        <v>726</v>
      </c>
      <c r="C10" s="5" t="n">
        <v>509</v>
      </c>
    </row>
    <row r="11">
      <c r="A11" s="4" t="inlineStr">
        <is>
          <t>Unvested shares of common stock issued upon early exercise of stock options</t>
        </is>
      </c>
    </row>
    <row r="12">
      <c r="A12" s="3" t="inlineStr">
        <is>
          <t>Antidilutive Securities Excluded from Computation of Earnings Per Share [Line Items]</t>
        </is>
      </c>
    </row>
    <row r="13">
      <c r="A13" s="4" t="inlineStr">
        <is>
          <t>Antidilutive securities excluded from computation of earnings per share amount</t>
        </is>
      </c>
      <c r="B13" s="5" t="n">
        <v>6</v>
      </c>
      <c r="C13" s="5" t="n">
        <v>22</v>
      </c>
    </row>
    <row r="14">
      <c r="A14" s="4" t="inlineStr">
        <is>
          <t>Shares subject to employee stock purchase plan</t>
        </is>
      </c>
    </row>
    <row r="15">
      <c r="A15" s="3" t="inlineStr">
        <is>
          <t>Antidilutive Securities Excluded from Computation of Earnings Per Share [Line Items]</t>
        </is>
      </c>
    </row>
    <row r="16">
      <c r="A16" s="4" t="inlineStr">
        <is>
          <t>Antidilutive securities excluded from computation of earnings per share amount</t>
        </is>
      </c>
      <c r="B16" s="5" t="n">
        <v>21</v>
      </c>
      <c r="C16" s="5" t="n">
        <v>50</v>
      </c>
    </row>
    <row r="17">
      <c r="A17" s="4" t="inlineStr">
        <is>
          <t>Shares subject to warrants to purchase common stock</t>
        </is>
      </c>
    </row>
    <row r="18">
      <c r="A18" s="3" t="inlineStr">
        <is>
          <t>Antidilutive Securities Excluded from Computation of Earnings Per Share [Line Items]</t>
        </is>
      </c>
    </row>
    <row r="19">
      <c r="A19" s="4" t="inlineStr">
        <is>
          <t>Antidilutive securities excluded from computation of earnings per share amount</t>
        </is>
      </c>
      <c r="C19" s="5" t="n">
        <v>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Geographic Reg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35018</v>
      </c>
      <c r="C4" s="6" t="n">
        <v>21207</v>
      </c>
      <c r="D4" s="6" t="n">
        <v>94382</v>
      </c>
      <c r="E4" s="6" t="n">
        <v>57668</v>
      </c>
    </row>
    <row r="5">
      <c r="A5" s="4" t="inlineStr">
        <is>
          <t>United States [Member]</t>
        </is>
      </c>
    </row>
    <row r="6">
      <c r="A6" s="3" t="inlineStr">
        <is>
          <t>Segment Reporting Information [Line Items]</t>
        </is>
      </c>
    </row>
    <row r="7">
      <c r="A7" s="4" t="inlineStr">
        <is>
          <t>Revenue</t>
        </is>
      </c>
      <c r="B7" s="5" t="n">
        <v>18720</v>
      </c>
      <c r="C7" s="5" t="n">
        <v>13365</v>
      </c>
      <c r="D7" s="5" t="n">
        <v>53831</v>
      </c>
      <c r="E7" s="5" t="n">
        <v>34944</v>
      </c>
    </row>
    <row r="8">
      <c r="A8" s="4" t="inlineStr">
        <is>
          <t>EMEA [Member]</t>
        </is>
      </c>
    </row>
    <row r="9">
      <c r="A9" s="3" t="inlineStr">
        <is>
          <t>Segment Reporting Information [Line Items]</t>
        </is>
      </c>
    </row>
    <row r="10">
      <c r="A10" s="4" t="inlineStr">
        <is>
          <t>Revenue</t>
        </is>
      </c>
      <c r="B10" s="5" t="n">
        <v>12658</v>
      </c>
      <c r="C10" s="5" t="n">
        <v>6394</v>
      </c>
      <c r="D10" s="5" t="n">
        <v>31694</v>
      </c>
      <c r="E10" s="5" t="n">
        <v>18566</v>
      </c>
    </row>
    <row r="11">
      <c r="A11" s="4" t="inlineStr">
        <is>
          <t>APAC [Member]</t>
        </is>
      </c>
    </row>
    <row r="12">
      <c r="A12" s="3" t="inlineStr">
        <is>
          <t>Segment Reporting Information [Line Items]</t>
        </is>
      </c>
    </row>
    <row r="13">
      <c r="A13" s="4" t="inlineStr">
        <is>
          <t>Revenue</t>
        </is>
      </c>
      <c r="B13" s="5" t="n">
        <v>3096</v>
      </c>
      <c r="C13" s="5" t="n">
        <v>1179</v>
      </c>
      <c r="D13" s="5" t="n">
        <v>7527</v>
      </c>
      <c r="E13" s="5" t="n">
        <v>3364</v>
      </c>
    </row>
    <row r="14">
      <c r="A14" s="4" t="inlineStr">
        <is>
          <t>Americas [Member]</t>
        </is>
      </c>
    </row>
    <row r="15">
      <c r="A15" s="3" t="inlineStr">
        <is>
          <t>Segment Reporting Information [Line Items]</t>
        </is>
      </c>
    </row>
    <row r="16">
      <c r="A16" s="4" t="inlineStr">
        <is>
          <t>Revenue</t>
        </is>
      </c>
      <c r="B16" s="6" t="n">
        <v>544</v>
      </c>
      <c r="C16" s="6" t="n">
        <v>269</v>
      </c>
      <c r="D16" s="6" t="n">
        <v>1330</v>
      </c>
      <c r="E16" s="6" t="n">
        <v>7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By Product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35018</v>
      </c>
      <c r="C4" s="6" t="n">
        <v>21207</v>
      </c>
      <c r="D4" s="6" t="n">
        <v>94382</v>
      </c>
      <c r="E4" s="6" t="n">
        <v>57668</v>
      </c>
    </row>
    <row r="5">
      <c r="A5" s="4" t="inlineStr">
        <is>
          <t>Synthetic Genes [Member]</t>
        </is>
      </c>
    </row>
    <row r="6">
      <c r="A6" s="3" t="inlineStr">
        <is>
          <t>Segment Reporting Information [Line Items]</t>
        </is>
      </c>
    </row>
    <row r="7">
      <c r="A7" s="4" t="inlineStr">
        <is>
          <t>Revenue</t>
        </is>
      </c>
      <c r="B7" s="5" t="n">
        <v>11164</v>
      </c>
      <c r="C7" s="5" t="n">
        <v>9604</v>
      </c>
      <c r="D7" s="5" t="n">
        <v>29228</v>
      </c>
      <c r="E7" s="5" t="n">
        <v>26556</v>
      </c>
    </row>
    <row r="8">
      <c r="A8" s="4" t="inlineStr">
        <is>
          <t>Oligo Pools [Member]</t>
        </is>
      </c>
    </row>
    <row r="9">
      <c r="A9" s="3" t="inlineStr">
        <is>
          <t>Segment Reporting Information [Line Items]</t>
        </is>
      </c>
    </row>
    <row r="10">
      <c r="A10" s="4" t="inlineStr">
        <is>
          <t>Revenue</t>
        </is>
      </c>
      <c r="B10" s="5" t="n">
        <v>2017</v>
      </c>
      <c r="C10" s="5" t="n">
        <v>1004</v>
      </c>
      <c r="D10" s="5" t="n">
        <v>5367</v>
      </c>
      <c r="E10" s="5" t="n">
        <v>3347</v>
      </c>
    </row>
    <row r="11">
      <c r="A11" s="4" t="inlineStr">
        <is>
          <t>DNA and Biopharma libraries [Member]</t>
        </is>
      </c>
    </row>
    <row r="12">
      <c r="A12" s="3" t="inlineStr">
        <is>
          <t>Segment Reporting Information [Line Items]</t>
        </is>
      </c>
    </row>
    <row r="13">
      <c r="A13" s="4" t="inlineStr">
        <is>
          <t>Revenue</t>
        </is>
      </c>
      <c r="B13" s="5" t="n">
        <v>3140</v>
      </c>
      <c r="C13" s="5" t="n">
        <v>1522</v>
      </c>
      <c r="D13" s="5" t="n">
        <v>8567</v>
      </c>
      <c r="E13" s="5" t="n">
        <v>3933</v>
      </c>
    </row>
    <row r="14">
      <c r="A14" s="4" t="inlineStr">
        <is>
          <t>NGS Tools [Member]</t>
        </is>
      </c>
    </row>
    <row r="15">
      <c r="A15" s="3" t="inlineStr">
        <is>
          <t>Segment Reporting Information [Line Items]</t>
        </is>
      </c>
    </row>
    <row r="16">
      <c r="A16" s="4" t="inlineStr">
        <is>
          <t>Revenue</t>
        </is>
      </c>
      <c r="B16" s="6" t="n">
        <v>18697</v>
      </c>
      <c r="C16" s="6" t="n">
        <v>9077</v>
      </c>
      <c r="D16" s="6" t="n">
        <v>51220</v>
      </c>
      <c r="E16" s="6" t="n">
        <v>238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By Industry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35018</v>
      </c>
      <c r="C4" s="6" t="n">
        <v>21207</v>
      </c>
      <c r="D4" s="6" t="n">
        <v>94382</v>
      </c>
      <c r="E4" s="6" t="n">
        <v>57668</v>
      </c>
    </row>
    <row r="5">
      <c r="A5" s="4" t="inlineStr">
        <is>
          <t>Industrial Chemicals [Member]</t>
        </is>
      </c>
    </row>
    <row r="6">
      <c r="A6" s="3" t="inlineStr">
        <is>
          <t>Segment Reporting Information [Line Items]</t>
        </is>
      </c>
    </row>
    <row r="7">
      <c r="A7" s="4" t="inlineStr">
        <is>
          <t>Revenue</t>
        </is>
      </c>
      <c r="B7" s="5" t="n">
        <v>9422</v>
      </c>
      <c r="C7" s="5" t="n">
        <v>7698</v>
      </c>
      <c r="D7" s="5" t="n">
        <v>25214</v>
      </c>
      <c r="E7" s="5" t="n">
        <v>21471</v>
      </c>
    </row>
    <row r="8">
      <c r="A8" s="4" t="inlineStr">
        <is>
          <t>Academic Research [Member]</t>
        </is>
      </c>
    </row>
    <row r="9">
      <c r="A9" s="3" t="inlineStr">
        <is>
          <t>Segment Reporting Information [Line Items]</t>
        </is>
      </c>
    </row>
    <row r="10">
      <c r="A10" s="4" t="inlineStr">
        <is>
          <t>Revenue</t>
        </is>
      </c>
      <c r="B10" s="5" t="n">
        <v>7748</v>
      </c>
      <c r="C10" s="5" t="n">
        <v>4624</v>
      </c>
      <c r="D10" s="5" t="n">
        <v>18297</v>
      </c>
      <c r="E10" s="5" t="n">
        <v>14341</v>
      </c>
    </row>
    <row r="11">
      <c r="A11" s="4" t="inlineStr">
        <is>
          <t>Health Care [Member]</t>
        </is>
      </c>
    </row>
    <row r="12">
      <c r="A12" s="3" t="inlineStr">
        <is>
          <t>Segment Reporting Information [Line Items]</t>
        </is>
      </c>
    </row>
    <row r="13">
      <c r="A13" s="4" t="inlineStr">
        <is>
          <t>Revenue</t>
        </is>
      </c>
      <c r="B13" s="5" t="n">
        <v>17356</v>
      </c>
      <c r="C13" s="5" t="n">
        <v>8552</v>
      </c>
      <c r="D13" s="5" t="n">
        <v>49896</v>
      </c>
      <c r="E13" s="5" t="n">
        <v>20853</v>
      </c>
    </row>
    <row r="14">
      <c r="A14" s="4" t="inlineStr">
        <is>
          <t>Agricultural [Member]</t>
        </is>
      </c>
    </row>
    <row r="15">
      <c r="A15" s="3" t="inlineStr">
        <is>
          <t>Segment Reporting Information [Line Items]</t>
        </is>
      </c>
    </row>
    <row r="16">
      <c r="A16" s="4" t="inlineStr">
        <is>
          <t>Revenue</t>
        </is>
      </c>
      <c r="B16" s="6" t="n">
        <v>492</v>
      </c>
      <c r="C16" s="6" t="n">
        <v>333</v>
      </c>
      <c r="D16" s="6" t="n">
        <v>975</v>
      </c>
      <c r="E16" s="6" t="n">
        <v>10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Business acquisition (Details) - iGenomX International Genomics Corporation (iGenomX) shares in Thousands, $ in Thousands</t>
        </is>
      </c>
      <c r="B1" s="2" t="inlineStr">
        <is>
          <t>Jun. 14, 2021USD ($)shares</t>
        </is>
      </c>
    </row>
    <row r="2">
      <c r="A2" s="3" t="inlineStr">
        <is>
          <t>Business Acquisition [Line Items]</t>
        </is>
      </c>
    </row>
    <row r="3">
      <c r="A3" s="4" t="inlineStr">
        <is>
          <t>Fair value of consideration transferred</t>
        </is>
      </c>
      <c r="B3" s="6" t="n">
        <v>27300</v>
      </c>
    </row>
    <row r="4">
      <c r="A4" s="4" t="inlineStr">
        <is>
          <t>Cash consideration</t>
        </is>
      </c>
      <c r="B4" s="6" t="n">
        <v>490</v>
      </c>
    </row>
    <row r="5">
      <c r="A5" s="4" t="inlineStr">
        <is>
          <t>Shares of the company's common stock | shares</t>
        </is>
      </c>
      <c r="B5" s="5" t="n">
        <v>237409</v>
      </c>
    </row>
    <row r="6">
      <c r="A6" s="4" t="inlineStr">
        <is>
          <t>Company common stock</t>
        </is>
      </c>
      <c r="B6" s="6" t="n">
        <v>26772</v>
      </c>
    </row>
    <row r="7">
      <c r="A7" s="4" t="inlineStr">
        <is>
          <t>Contingent consideration</t>
        </is>
      </c>
      <c r="B7" s="5" t="n">
        <v>5500</v>
      </c>
    </row>
    <row r="8">
      <c r="A8" s="4" t="inlineStr">
        <is>
          <t>Indemnity holdback consideration</t>
        </is>
      </c>
      <c r="B8" s="5" t="n">
        <v>4924</v>
      </c>
    </row>
    <row r="9">
      <c r="A9" s="4" t="inlineStr">
        <is>
          <t>Fair value of purchase consideration</t>
        </is>
      </c>
      <c r="B9" s="5" t="n">
        <v>37653</v>
      </c>
    </row>
    <row r="10">
      <c r="A10" s="4" t="inlineStr">
        <is>
          <t>Contingent consideration</t>
        </is>
      </c>
      <c r="B10" s="6" t="n">
        <v>5467</v>
      </c>
    </row>
    <row r="11">
      <c r="A11" s="4" t="inlineStr">
        <is>
          <t>Contingent consideration (in Shares) | shares</t>
        </is>
      </c>
      <c r="B11" s="5" t="n">
        <v>48478</v>
      </c>
    </row>
    <row r="12">
      <c r="A12" s="4" t="inlineStr">
        <is>
          <t>Indemnity holdback consideration (in Shares) | shares</t>
        </is>
      </c>
      <c r="B12" s="5" t="n">
        <v>43662</v>
      </c>
    </row>
    <row r="13">
      <c r="A13" s="4" t="inlineStr">
        <is>
          <t>Minimum</t>
        </is>
      </c>
    </row>
    <row r="14">
      <c r="A14" s="3" t="inlineStr">
        <is>
          <t>Business Acquisition [Line Items]</t>
        </is>
      </c>
    </row>
    <row r="15">
      <c r="A15" s="4" t="inlineStr">
        <is>
          <t>Contingent consideration payable period</t>
        </is>
      </c>
      <c r="B15" s="4" t="inlineStr">
        <is>
          <t>6 months</t>
        </is>
      </c>
    </row>
    <row r="16">
      <c r="A16" s="4" t="inlineStr">
        <is>
          <t>Maximum</t>
        </is>
      </c>
    </row>
    <row r="17">
      <c r="A17" s="3" t="inlineStr">
        <is>
          <t>Business Acquisition [Line Items]</t>
        </is>
      </c>
    </row>
    <row r="18">
      <c r="A18" s="4" t="inlineStr">
        <is>
          <t>Contingent consideration payable period</t>
        </is>
      </c>
      <c r="B18"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Assets acquired and liabilities assumed (Details) - USD ($) $ in Thousands</t>
        </is>
      </c>
      <c r="B1" s="2" t="inlineStr">
        <is>
          <t>Jun. 14, 2021</t>
        </is>
      </c>
      <c r="C1" s="2" t="inlineStr">
        <is>
          <t>Jun. 30, 2021</t>
        </is>
      </c>
      <c r="D1" s="2" t="inlineStr">
        <is>
          <t>Sep. 30, 2020</t>
        </is>
      </c>
    </row>
    <row r="2">
      <c r="A2" s="3" t="inlineStr">
        <is>
          <t>Assets acquired</t>
        </is>
      </c>
    </row>
    <row r="3">
      <c r="A3" s="4" t="inlineStr">
        <is>
          <t>Goodwill</t>
        </is>
      </c>
      <c r="C3" s="6" t="n">
        <v>22676</v>
      </c>
      <c r="D3" s="6" t="n">
        <v>1138</v>
      </c>
    </row>
    <row r="4">
      <c r="A4" s="4" t="inlineStr">
        <is>
          <t>iGenomX International Genomics Corporation (iGenomX)</t>
        </is>
      </c>
    </row>
    <row r="5">
      <c r="A5" s="3" t="inlineStr">
        <is>
          <t>Assets acquired</t>
        </is>
      </c>
    </row>
    <row r="6">
      <c r="A6" s="4" t="inlineStr">
        <is>
          <t>Cash and cash equivalents</t>
        </is>
      </c>
      <c r="B6" s="6" t="n">
        <v>7</v>
      </c>
    </row>
    <row r="7">
      <c r="A7" s="4" t="inlineStr">
        <is>
          <t>Accounts receivable</t>
        </is>
      </c>
      <c r="B7" s="5" t="n">
        <v>37</v>
      </c>
    </row>
    <row r="8">
      <c r="A8" s="4" t="inlineStr">
        <is>
          <t>Inventories</t>
        </is>
      </c>
      <c r="B8" s="5" t="n">
        <v>14</v>
      </c>
    </row>
    <row r="9">
      <c r="A9" s="4" t="inlineStr">
        <is>
          <t>Intangible assets</t>
        </is>
      </c>
      <c r="B9" s="5" t="n">
        <v>18410</v>
      </c>
    </row>
    <row r="10">
      <c r="A10" s="4" t="inlineStr">
        <is>
          <t>Goodwill</t>
        </is>
      </c>
      <c r="B10" s="5" t="n">
        <v>21538</v>
      </c>
    </row>
    <row r="11">
      <c r="A11" s="3" t="inlineStr">
        <is>
          <t>Liabilities assumed</t>
        </is>
      </c>
    </row>
    <row r="12">
      <c r="A12" s="4" t="inlineStr">
        <is>
          <t>Accounts payable</t>
        </is>
      </c>
      <c r="B12" s="5" t="n">
        <v>57</v>
      </c>
    </row>
    <row r="13">
      <c r="A13" s="4" t="inlineStr">
        <is>
          <t>Accrued expenses</t>
        </is>
      </c>
      <c r="B13" s="5" t="n">
        <v>44</v>
      </c>
    </row>
    <row r="14">
      <c r="A14" s="4" t="inlineStr">
        <is>
          <t>Deferred tax liability</t>
        </is>
      </c>
      <c r="B14" s="5" t="n">
        <v>2252</v>
      </c>
    </row>
    <row r="15">
      <c r="A15" s="4" t="inlineStr">
        <is>
          <t>Fair value of assets acquired and liabilities assumed</t>
        </is>
      </c>
      <c r="B15" s="5" t="n">
        <v>37653</v>
      </c>
    </row>
    <row r="16">
      <c r="A16" s="3" t="inlineStr">
        <is>
          <t>Consideration transferred</t>
        </is>
      </c>
    </row>
    <row r="17">
      <c r="A17" s="4" t="inlineStr">
        <is>
          <t>Cash</t>
        </is>
      </c>
      <c r="B17" s="5" t="n">
        <v>490</v>
      </c>
    </row>
    <row r="18">
      <c r="A18" s="4" t="inlineStr">
        <is>
          <t>Company common stock</t>
        </is>
      </c>
      <c r="B18" s="5" t="n">
        <v>26772</v>
      </c>
    </row>
    <row r="19">
      <c r="A19" s="4" t="inlineStr">
        <is>
          <t>Contingent consideration</t>
        </is>
      </c>
      <c r="B19" s="5" t="n">
        <v>5467</v>
      </c>
    </row>
    <row r="20">
      <c r="A20" s="4" t="inlineStr">
        <is>
          <t>Indemnity holdback</t>
        </is>
      </c>
      <c r="B20" s="5" t="n">
        <v>4924</v>
      </c>
    </row>
    <row r="21">
      <c r="A21" s="4" t="inlineStr">
        <is>
          <t>Fair value of purchase consideration</t>
        </is>
      </c>
      <c r="B21" s="6" t="n">
        <v>376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acquisition - Preliminary estimate of the intangible assets (Details) $ in Thousands</t>
        </is>
      </c>
      <c r="B1" s="2" t="inlineStr">
        <is>
          <t>Jun. 14, 2021USD ($)</t>
        </is>
      </c>
      <c r="C1" s="2" t="inlineStr">
        <is>
          <t>Jun. 30, 2021USD ($)</t>
        </is>
      </c>
      <c r="D1" s="2" t="inlineStr">
        <is>
          <t>Jun. 30, 2020USD ($)</t>
        </is>
      </c>
      <c r="E1" s="2" t="inlineStr">
        <is>
          <t>Jun. 30, 2021USD ($)</t>
        </is>
      </c>
      <c r="F1" s="2" t="inlineStr">
        <is>
          <t>Jun. 30, 2020USD ($)</t>
        </is>
      </c>
    </row>
    <row r="2">
      <c r="A2" s="3" t="inlineStr">
        <is>
          <t>Business Acquisition [Line Items]</t>
        </is>
      </c>
    </row>
    <row r="3">
      <c r="A3" s="4" t="inlineStr">
        <is>
          <t>Change in fair value of acquisition consideration</t>
        </is>
      </c>
      <c r="C3" s="6" t="n">
        <v>1887</v>
      </c>
      <c r="D3" s="6" t="n">
        <v>0</v>
      </c>
      <c r="E3" s="6" t="n">
        <v>1887</v>
      </c>
      <c r="F3" s="6" t="n">
        <v>0</v>
      </c>
    </row>
    <row r="4">
      <c r="A4" s="4" t="inlineStr">
        <is>
          <t>Income tax benefit</t>
        </is>
      </c>
      <c r="C4" s="6" t="n">
        <v>-2377</v>
      </c>
      <c r="D4" s="6" t="n">
        <v>21</v>
      </c>
      <c r="E4" s="6" t="n">
        <v>-2271</v>
      </c>
      <c r="F4" s="6" t="n">
        <v>120</v>
      </c>
    </row>
    <row r="5">
      <c r="A5" s="4" t="inlineStr">
        <is>
          <t>iGenomX International Genomics Corporation (iGenomX)</t>
        </is>
      </c>
    </row>
    <row r="6">
      <c r="A6" s="3" t="inlineStr">
        <is>
          <t>Business Acquisition [Line Items]</t>
        </is>
      </c>
    </row>
    <row r="7">
      <c r="A7" s="4" t="inlineStr">
        <is>
          <t>Intangible assets</t>
        </is>
      </c>
      <c r="B7" s="6" t="n">
        <v>18410</v>
      </c>
    </row>
    <row r="8">
      <c r="A8" s="4" t="inlineStr">
        <is>
          <t>Discount rate</t>
        </is>
      </c>
      <c r="C8" s="10" t="n">
        <v>8.5</v>
      </c>
      <c r="E8" s="10" t="n">
        <v>8.5</v>
      </c>
    </row>
    <row r="9">
      <c r="A9" s="4" t="inlineStr">
        <is>
          <t>Transaction costs</t>
        </is>
      </c>
      <c r="E9" s="6" t="n">
        <v>700</v>
      </c>
    </row>
    <row r="10">
      <c r="A10" s="4" t="inlineStr">
        <is>
          <t>Contingent consideration</t>
        </is>
      </c>
      <c r="B10" s="5" t="n">
        <v>5467</v>
      </c>
    </row>
    <row r="11">
      <c r="A11" s="4" t="inlineStr">
        <is>
          <t>Change in fair value of acquisition consideration</t>
        </is>
      </c>
      <c r="C11" s="6" t="n">
        <v>1900</v>
      </c>
      <c r="E11" s="5" t="n">
        <v>1900</v>
      </c>
    </row>
    <row r="12">
      <c r="A12" s="4" t="inlineStr">
        <is>
          <t>Income tax benefit</t>
        </is>
      </c>
      <c r="E12" s="5" t="n">
        <v>2300</v>
      </c>
    </row>
    <row r="13">
      <c r="A13" s="4" t="inlineStr">
        <is>
          <t>Contingent consideration and indemnity holdback</t>
        </is>
      </c>
      <c r="B13" s="6" t="n">
        <v>10400</v>
      </c>
      <c r="C13" s="6" t="n">
        <v>12300</v>
      </c>
      <c r="E13" s="6" t="n">
        <v>12300</v>
      </c>
    </row>
    <row r="14">
      <c r="A14" s="4" t="inlineStr">
        <is>
          <t>Developed Technology | iGenomX International Genomics Corporation (iGenomX)</t>
        </is>
      </c>
    </row>
    <row r="15">
      <c r="A15" s="3" t="inlineStr">
        <is>
          <t>Business Acquisition [Line Items]</t>
        </is>
      </c>
    </row>
    <row r="16">
      <c r="A16" s="4" t="inlineStr">
        <is>
          <t>Estimated Weighted Average Useful Lives in Years</t>
        </is>
      </c>
      <c r="B16" s="4" t="inlineStr">
        <is>
          <t>17 years</t>
        </is>
      </c>
    </row>
    <row r="17">
      <c r="A17" s="4" t="inlineStr">
        <is>
          <t>Intangible assets</t>
        </is>
      </c>
      <c r="B17" s="6" t="n">
        <v>17900</v>
      </c>
    </row>
    <row r="18">
      <c r="A18" s="4" t="inlineStr">
        <is>
          <t>Customer relationships | iGenomX International Genomics Corporation (iGenomX)</t>
        </is>
      </c>
    </row>
    <row r="19">
      <c r="A19" s="3" t="inlineStr">
        <is>
          <t>Business Acquisition [Line Items]</t>
        </is>
      </c>
    </row>
    <row r="20">
      <c r="A20" s="4" t="inlineStr">
        <is>
          <t>Estimated Weighted Average Useful Lives in Years</t>
        </is>
      </c>
      <c r="B20" s="4" t="inlineStr">
        <is>
          <t>1 year 6 months</t>
        </is>
      </c>
    </row>
    <row r="21">
      <c r="A21" s="4" t="inlineStr">
        <is>
          <t>Intangible assets</t>
        </is>
      </c>
      <c r="B21" s="6" t="n">
        <v>5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Parenthetical) - USD ($) $ in Thousands</t>
        </is>
      </c>
      <c r="B1" s="2" t="inlineStr">
        <is>
          <t>3 Months Ended</t>
        </is>
      </c>
      <c r="C1" s="2" t="inlineStr">
        <is>
          <t>9 Months Ended</t>
        </is>
      </c>
    </row>
    <row r="2">
      <c r="B2" s="2" t="inlineStr">
        <is>
          <t>Jun. 30, 2020</t>
        </is>
      </c>
      <c r="C2" s="2" t="inlineStr">
        <is>
          <t>Jun. 30, 2021</t>
        </is>
      </c>
      <c r="D2" s="2" t="inlineStr">
        <is>
          <t>Jun. 30, 2020</t>
        </is>
      </c>
    </row>
    <row r="3">
      <c r="A3" s="4" t="inlineStr">
        <is>
          <t>Common Stock [Member]</t>
        </is>
      </c>
    </row>
    <row r="4">
      <c r="A4" s="4" t="inlineStr">
        <is>
          <t>Net of underwriting discounts, commissions and offering expenses</t>
        </is>
      </c>
      <c r="B4" s="6" t="n">
        <v>7487</v>
      </c>
      <c r="C4" s="6" t="n">
        <v>21139</v>
      </c>
      <c r="D4" s="6" t="n">
        <v>1879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 Pro forma financial results (Details) - iGenomX International Genomics Corporation (iGenomX)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t>
        </is>
      </c>
      <c r="B4" s="6" t="n">
        <v>35071</v>
      </c>
      <c r="C4" s="6" t="n">
        <v>21351</v>
      </c>
      <c r="D4" s="6" t="n">
        <v>94648</v>
      </c>
      <c r="E4" s="6" t="n">
        <v>58029</v>
      </c>
    </row>
    <row r="5">
      <c r="A5" s="4" t="inlineStr">
        <is>
          <t>Net loss attributable to common stockholders</t>
        </is>
      </c>
      <c r="B5" s="6" t="n">
        <v>-40354</v>
      </c>
      <c r="C5" s="6" t="n">
        <v>-28552</v>
      </c>
      <c r="D5" s="6" t="n">
        <v>-111767</v>
      </c>
      <c r="E5" s="6" t="n">
        <v>-1166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24" customWidth="1" min="2" max="2"/>
    <col width="24" customWidth="1" min="3" max="3"/>
    <col width="21" customWidth="1" min="4" max="4"/>
  </cols>
  <sheetData>
    <row r="1">
      <c r="A1" s="1" t="inlineStr">
        <is>
          <t>Subsequent events - (Detail) $ in Thousands</t>
        </is>
      </c>
      <c r="B1" s="2" t="inlineStr">
        <is>
          <t>Jul. 28, 2021USD ($)ft²</t>
        </is>
      </c>
      <c r="C1" s="2" t="inlineStr">
        <is>
          <t>Apr. 14, 2021USD ($)ft²</t>
        </is>
      </c>
      <c r="D1" s="2" t="inlineStr">
        <is>
          <t>Jun. 30, 2021USD ($)</t>
        </is>
      </c>
    </row>
    <row r="2">
      <c r="A2" s="3" t="inlineStr">
        <is>
          <t>Subsequent Event [Line Items]</t>
        </is>
      </c>
    </row>
    <row r="3">
      <c r="A3" s="4" t="inlineStr">
        <is>
          <t>Total future minimum payments</t>
        </is>
      </c>
      <c r="D3" s="6" t="n">
        <v>134125</v>
      </c>
    </row>
    <row r="4">
      <c r="A4" s="4" t="inlineStr">
        <is>
          <t>Brisbane California [Member]</t>
        </is>
      </c>
    </row>
    <row r="5">
      <c r="A5" s="3" t="inlineStr">
        <is>
          <t>Subsequent Event [Line Items]</t>
        </is>
      </c>
    </row>
    <row r="6">
      <c r="A6" s="4" t="inlineStr">
        <is>
          <t>Operating lease area | ft²</t>
        </is>
      </c>
      <c r="C6" s="5" t="n">
        <v>15538</v>
      </c>
    </row>
    <row r="7">
      <c r="A7" s="4" t="inlineStr">
        <is>
          <t>Initial annual base rent</t>
        </is>
      </c>
      <c r="C7" s="6" t="n">
        <v>300</v>
      </c>
    </row>
    <row r="8">
      <c r="A8" s="4" t="inlineStr">
        <is>
          <t>Total future minimum payments</t>
        </is>
      </c>
      <c r="C8" s="6" t="n">
        <v>2200</v>
      </c>
    </row>
    <row r="9">
      <c r="A9" s="4" t="inlineStr">
        <is>
          <t>Lessee, Operating Lease, Term of Contract</t>
        </is>
      </c>
      <c r="C9" s="4" t="inlineStr">
        <is>
          <t>5 years</t>
        </is>
      </c>
    </row>
    <row r="10">
      <c r="A10" s="4" t="inlineStr">
        <is>
          <t>Security deposit</t>
        </is>
      </c>
      <c r="C10" s="6" t="n">
        <v>200</v>
      </c>
    </row>
    <row r="11">
      <c r="A11" s="4" t="inlineStr">
        <is>
          <t>Operating lease base rent annual percentage increase</t>
        </is>
      </c>
      <c r="B11" s="4" t="inlineStr">
        <is>
          <t>3.00%</t>
        </is>
      </c>
      <c r="C11" s="4" t="inlineStr">
        <is>
          <t>3.00%</t>
        </is>
      </c>
    </row>
    <row r="12">
      <c r="A12" s="4" t="inlineStr">
        <is>
          <t>Brisbane California [Member] | Subsequent Event [Member]</t>
        </is>
      </c>
    </row>
    <row r="13">
      <c r="A13" s="3" t="inlineStr">
        <is>
          <t>Subsequent Event [Line Items]</t>
        </is>
      </c>
    </row>
    <row r="14">
      <c r="A14" s="4" t="inlineStr">
        <is>
          <t>Operating lease area | ft²</t>
        </is>
      </c>
      <c r="B14" s="5" t="n">
        <v>21195</v>
      </c>
    </row>
    <row r="15">
      <c r="A15" s="4" t="inlineStr">
        <is>
          <t>Initial annual base rent</t>
        </is>
      </c>
      <c r="B15" s="6" t="n">
        <v>1700</v>
      </c>
    </row>
    <row r="16">
      <c r="A16" s="4" t="inlineStr">
        <is>
          <t>Total future minimum payments</t>
        </is>
      </c>
      <c r="B16" s="6" t="n">
        <v>13100</v>
      </c>
    </row>
    <row r="17">
      <c r="A17" s="4" t="inlineStr">
        <is>
          <t>Lessee, Operating Lease, Term of Contract</t>
        </is>
      </c>
      <c r="B17" s="4" t="inlineStr">
        <is>
          <t>7 years</t>
        </is>
      </c>
    </row>
    <row r="18">
      <c r="A18" s="4" t="inlineStr">
        <is>
          <t>Security deposit</t>
        </is>
      </c>
      <c r="B18"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110856</v>
      </c>
      <c r="C4" s="6" t="n">
        <v>-115613</v>
      </c>
    </row>
    <row r="5">
      <c r="A5" s="3" t="inlineStr">
        <is>
          <t>Adjustments to reconcile net loss to net cash used in operating activities</t>
        </is>
      </c>
    </row>
    <row r="6">
      <c r="A6" s="4" t="inlineStr">
        <is>
          <t>Depreciation and amortization</t>
        </is>
      </c>
      <c r="B6" s="5" t="n">
        <v>7319</v>
      </c>
      <c r="C6" s="5" t="n">
        <v>4788</v>
      </c>
    </row>
    <row r="7">
      <c r="A7" s="4" t="inlineStr">
        <is>
          <t>Loss on disposal of property and equipment</t>
        </is>
      </c>
      <c r="B7" s="5" t="n">
        <v>2</v>
      </c>
      <c r="C7" s="5" t="n">
        <v>0</v>
      </c>
    </row>
    <row r="8">
      <c r="A8" s="4" t="inlineStr">
        <is>
          <t>Non-cash lease expense</t>
        </is>
      </c>
      <c r="B8" s="5" t="n">
        <v>1044</v>
      </c>
      <c r="C8" s="5" t="n">
        <v>-1239</v>
      </c>
    </row>
    <row r="9">
      <c r="A9" s="4" t="inlineStr">
        <is>
          <t>Stock-based compensation</t>
        </is>
      </c>
      <c r="B9" s="5" t="n">
        <v>27751</v>
      </c>
      <c r="C9" s="5" t="n">
        <v>11965</v>
      </c>
    </row>
    <row r="10">
      <c r="A10" s="4" t="inlineStr">
        <is>
          <t>Discount (premium) accretion on investment securities</t>
        </is>
      </c>
      <c r="B10" s="5" t="n">
        <v>501</v>
      </c>
      <c r="C10" s="5" t="n">
        <v>-243</v>
      </c>
    </row>
    <row r="11">
      <c r="A11" s="4" t="inlineStr">
        <is>
          <t>Realized gain on investments</t>
        </is>
      </c>
      <c r="B11" s="5" t="n">
        <v>-5</v>
      </c>
      <c r="C11" s="5" t="n">
        <v>0</v>
      </c>
    </row>
    <row r="12">
      <c r="A12" s="4" t="inlineStr">
        <is>
          <t>Change in fair value of acquisition consideration</t>
        </is>
      </c>
      <c r="B12" s="5" t="n">
        <v>1887</v>
      </c>
      <c r="C12" s="5" t="n">
        <v>0</v>
      </c>
    </row>
    <row r="13">
      <c r="A13" s="4" t="inlineStr">
        <is>
          <t>Non-cash interest expense</t>
        </is>
      </c>
      <c r="B13" s="5" t="n">
        <v>58</v>
      </c>
      <c r="C13" s="5" t="n">
        <v>122</v>
      </c>
    </row>
    <row r="14">
      <c r="A14" s="4" t="inlineStr">
        <is>
          <t>Bad debts expense</t>
        </is>
      </c>
      <c r="B14" s="5" t="n">
        <v>183</v>
      </c>
      <c r="C14" s="5" t="n">
        <v>0</v>
      </c>
    </row>
    <row r="15">
      <c r="A15" s="4" t="inlineStr">
        <is>
          <t>Amortization of debt discount</t>
        </is>
      </c>
      <c r="B15" s="5" t="n">
        <v>70</v>
      </c>
      <c r="C15" s="5" t="n">
        <v>148</v>
      </c>
    </row>
    <row r="16">
      <c r="A16" s="3" t="inlineStr">
        <is>
          <t>Changes in assets and liabilities, net of acquisition:</t>
        </is>
      </c>
    </row>
    <row r="17">
      <c r="A17" s="4" t="inlineStr">
        <is>
          <t>Accounts receivable, net</t>
        </is>
      </c>
      <c r="B17" s="5" t="n">
        <v>-1912</v>
      </c>
      <c r="C17" s="5" t="n">
        <v>-1243</v>
      </c>
    </row>
    <row r="18">
      <c r="A18" s="4" t="inlineStr">
        <is>
          <t>Inventories</t>
        </is>
      </c>
      <c r="B18" s="5" t="n">
        <v>-8914</v>
      </c>
      <c r="C18" s="5" t="n">
        <v>-5831</v>
      </c>
    </row>
    <row r="19">
      <c r="A19" s="4" t="inlineStr">
        <is>
          <t>Prepaid expenses and other current assets</t>
        </is>
      </c>
      <c r="B19" s="5" t="n">
        <v>-1617</v>
      </c>
      <c r="C19" s="5" t="n">
        <v>-3714</v>
      </c>
    </row>
    <row r="20">
      <c r="A20" s="4" t="inlineStr">
        <is>
          <t>Other non-current assets</t>
        </is>
      </c>
      <c r="B20" s="5" t="n">
        <v>-2333</v>
      </c>
      <c r="C20" s="5" t="n">
        <v>-424</v>
      </c>
    </row>
    <row r="21">
      <c r="A21" s="4" t="inlineStr">
        <is>
          <t>Accounts payable</t>
        </is>
      </c>
      <c r="B21" s="5" t="n">
        <v>5194</v>
      </c>
      <c r="C21" s="5" t="n">
        <v>-3815</v>
      </c>
    </row>
    <row r="22">
      <c r="A22" s="4" t="inlineStr">
        <is>
          <t>Accrued expenses</t>
        </is>
      </c>
      <c r="B22" s="5" t="n">
        <v>1546</v>
      </c>
      <c r="C22" s="5" t="n">
        <v>-3362</v>
      </c>
    </row>
    <row r="23">
      <c r="A23" s="4" t="inlineStr">
        <is>
          <t>Accrued compensation</t>
        </is>
      </c>
      <c r="B23" s="5" t="n">
        <v>4588</v>
      </c>
      <c r="C23" s="5" t="n">
        <v>832</v>
      </c>
    </row>
    <row r="24">
      <c r="A24" s="4" t="inlineStr">
        <is>
          <t>Other liabilities</t>
        </is>
      </c>
      <c r="B24" s="5" t="n">
        <v>-1947</v>
      </c>
      <c r="C24" s="5" t="n">
        <v>576</v>
      </c>
    </row>
    <row r="25">
      <c r="A25" s="4" t="inlineStr">
        <is>
          <t>Net cash used in operating activities</t>
        </is>
      </c>
      <c r="B25" s="5" t="n">
        <v>-77441</v>
      </c>
      <c r="C25" s="5" t="n">
        <v>-117053</v>
      </c>
    </row>
    <row r="26">
      <c r="A26" s="3" t="inlineStr">
        <is>
          <t>Cash flows from investing activities</t>
        </is>
      </c>
    </row>
    <row r="27">
      <c r="A27" s="4" t="inlineStr">
        <is>
          <t>Purchases of property and equipment</t>
        </is>
      </c>
      <c r="B27" s="5" t="n">
        <v>-18972</v>
      </c>
      <c r="C27" s="5" t="n">
        <v>-7643</v>
      </c>
    </row>
    <row r="28">
      <c r="A28" s="4" t="inlineStr">
        <is>
          <t>Business acquisition, net of cash acquired</t>
        </is>
      </c>
      <c r="B28" s="5" t="n">
        <v>-483</v>
      </c>
      <c r="C28" s="5" t="n">
        <v>0</v>
      </c>
    </row>
    <row r="29">
      <c r="A29" s="4" t="inlineStr">
        <is>
          <t>Purchases of investments</t>
        </is>
      </c>
      <c r="B29" s="5" t="n">
        <v>-58795</v>
      </c>
      <c r="C29" s="5" t="n">
        <v>-110438</v>
      </c>
    </row>
    <row r="30">
      <c r="A30" s="4" t="inlineStr">
        <is>
          <t>Proceeds from maturity of investments</t>
        </is>
      </c>
      <c r="B30" s="5" t="n">
        <v>210494</v>
      </c>
      <c r="C30" s="5" t="n">
        <v>98100</v>
      </c>
    </row>
    <row r="31">
      <c r="A31" s="4" t="inlineStr">
        <is>
          <t>Net cash provided by (used in) investing activities</t>
        </is>
      </c>
      <c r="B31" s="5" t="n">
        <v>132244</v>
      </c>
      <c r="C31" s="5" t="n">
        <v>-19981</v>
      </c>
    </row>
    <row r="32">
      <c r="A32" s="3" t="inlineStr">
        <is>
          <t>Cash flows from financing activities</t>
        </is>
      </c>
    </row>
    <row r="33">
      <c r="A33" s="4" t="inlineStr">
        <is>
          <t>Proceeds from exercise of stock options</t>
        </is>
      </c>
      <c r="B33" s="5" t="n">
        <v>11686</v>
      </c>
      <c r="C33" s="5" t="n">
        <v>4977</v>
      </c>
    </row>
    <row r="34">
      <c r="A34" s="4" t="inlineStr">
        <is>
          <t>Proceeds from public offerings, net of underwriting discounts and commissions and offering expenses</t>
        </is>
      </c>
      <c r="B34" s="5" t="n">
        <v>323861</v>
      </c>
      <c r="C34" s="5" t="n">
        <v>295807</v>
      </c>
    </row>
    <row r="35">
      <c r="A35" s="4" t="inlineStr">
        <is>
          <t>Proceeds from issuance of common stock under employee stock purchase plan</t>
        </is>
      </c>
      <c r="B35" s="5" t="n">
        <v>2787</v>
      </c>
      <c r="C35" s="5" t="n">
        <v>1522</v>
      </c>
    </row>
    <row r="36">
      <c r="A36" s="4" t="inlineStr">
        <is>
          <t>Repayments of debt</t>
        </is>
      </c>
      <c r="B36" s="5" t="n">
        <v>-2500</v>
      </c>
      <c r="C36" s="5" t="n">
        <v>-2500</v>
      </c>
    </row>
    <row r="37">
      <c r="A37" s="4" t="inlineStr">
        <is>
          <t>Repurchases of common stock for income tax withholding</t>
        </is>
      </c>
      <c r="B37" s="5" t="n">
        <v>-8227</v>
      </c>
      <c r="C37" s="5" t="n">
        <v>-1648</v>
      </c>
    </row>
    <row r="38">
      <c r="A38" s="4" t="inlineStr">
        <is>
          <t>Net cash provided by financing activities</t>
        </is>
      </c>
      <c r="B38" s="5" t="n">
        <v>327607</v>
      </c>
      <c r="C38" s="5" t="n">
        <v>298158</v>
      </c>
    </row>
    <row r="39">
      <c r="A39" s="4" t="inlineStr">
        <is>
          <t>Effect of exchange rates on cash, cash equivalents and restricted cash</t>
        </is>
      </c>
      <c r="B39" s="5" t="n">
        <v>153</v>
      </c>
      <c r="C39" s="5" t="n">
        <v>-6</v>
      </c>
    </row>
    <row r="40">
      <c r="A40" s="4" t="inlineStr">
        <is>
          <t>Net increase in cash, cash equivalents, and restricted cash</t>
        </is>
      </c>
      <c r="B40" s="5" t="n">
        <v>382563</v>
      </c>
      <c r="C40" s="5" t="n">
        <v>161118</v>
      </c>
    </row>
    <row r="41">
      <c r="A41" s="4" t="inlineStr">
        <is>
          <t>Cash, cash equivalents, and restricted cash at beginning of period</t>
        </is>
      </c>
      <c r="B41" s="5" t="n">
        <v>94246</v>
      </c>
      <c r="C41" s="5" t="n">
        <v>47398</v>
      </c>
    </row>
    <row r="42">
      <c r="A42" s="4" t="inlineStr">
        <is>
          <t>Cash, cash equivalents, and restricted cash at end of period</t>
        </is>
      </c>
      <c r="B42" s="5" t="n">
        <v>476809</v>
      </c>
      <c r="C42" s="5" t="n">
        <v>208516</v>
      </c>
    </row>
    <row r="43">
      <c r="A43" s="3" t="inlineStr">
        <is>
          <t>Supplemental disclosure of cash flow information</t>
        </is>
      </c>
    </row>
    <row r="44">
      <c r="A44" s="4" t="inlineStr">
        <is>
          <t>Interest paid</t>
        </is>
      </c>
      <c r="B44" s="5" t="n">
        <v>145</v>
      </c>
      <c r="C44" s="5" t="n">
        <v>363</v>
      </c>
    </row>
    <row r="45">
      <c r="A45" s="4" t="inlineStr">
        <is>
          <t>Income taxes paid, net of refunds</t>
        </is>
      </c>
      <c r="B45" s="5" t="n">
        <v>47</v>
      </c>
      <c r="C45" s="5" t="n">
        <v>120</v>
      </c>
    </row>
    <row r="46">
      <c r="A46" s="3" t="inlineStr">
        <is>
          <t>Non-cash investing and financing activities</t>
        </is>
      </c>
    </row>
    <row r="47">
      <c r="A47" s="4" t="inlineStr">
        <is>
          <t>Property and equipment additions included in accounts payable and accrued expenses</t>
        </is>
      </c>
      <c r="B47" s="5" t="n">
        <v>1777</v>
      </c>
      <c r="C47" s="5" t="n">
        <v>22</v>
      </c>
    </row>
    <row r="48">
      <c r="A48" s="4" t="inlineStr">
        <is>
          <t>Operating lease right-of-use assets obtained in exchange for operating lease liabilities</t>
        </is>
      </c>
      <c r="B48" s="5" t="n">
        <v>33617</v>
      </c>
      <c r="C48" s="5" t="n">
        <v>3718</v>
      </c>
    </row>
    <row r="49">
      <c r="A49" s="4" t="inlineStr">
        <is>
          <t>Offering expenses included in accounts payable and accrued expenses</t>
        </is>
      </c>
      <c r="C49" s="5" t="n">
        <v>127</v>
      </c>
    </row>
    <row r="50">
      <c r="A50" s="4" t="inlineStr">
        <is>
          <t>Issuance of common stock in connection with the iGenomX acquisition</t>
        </is>
      </c>
      <c r="B50" s="6" t="n">
        <v>26773</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Jun. 30, 2021</t>
        </is>
      </c>
    </row>
    <row r="3">
      <c r="A3" s="3" t="inlineStr">
        <is>
          <t>Organization, Consolidation and Presentation of Financial Statements [Abstract]</t>
        </is>
      </c>
    </row>
    <row r="4">
      <c r="A4" s="4" t="inlineStr">
        <is>
          <t>The Company</t>
        </is>
      </c>
      <c r="B4" s="4" t="inlineStr">
        <is>
          <t>1. The Company Twist Bioscience Corporation (the Company) was incorporated in the state of Delaware on February 4, 2013. The Company is a synthetic biology and genomics company that has developed a disruptive DNA synthesis platform. DNA is used in many applications across different industries: industrial chemicals, academic, healthcare and agriculture. The Company’s fiscal year ends on September 30. The Company has generated net losses in all periods since its inception. As of June 30, 2021, the Company had an accumulated deficit of $569.3 million and has not generated positive cash flows from operations since inception. Losses are expected to continue as the Company continues to invest in product development, manufacturing, and sales and marketing. Since its inception, the Company has received an aggregate of $1,063.9 million in net proceeds from the issuance of equity securities and an aggregate of $13.8 million from debt. Management believes that these proceeds combined with existing cash balances on hand will be sufficient to fund operations for at least one year from the issuance of these consolidated financial statements. However, if the Company needs to obtain additional financing to fund operations beyond this period, there can be no assurance that it will be successful in raising additional financing on terms which are acceptable to the Company. If the Company requires but is unable to obtain additional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During the three and nine months ended June 30, 2021, financial results of the Company were not significantly affected by the COVID-19 pandemic, which continues to have global impact.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continue to evolve and are difficult to predict, including new information concerning mutations in the SARS-CoV-2 virus, which may make it more contagious, and current or future domestic and international actions to contain it and treat 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0 (the Annual Report on Form 10-K) dated November 27, 2020.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0 is derived from audited consolidated financial statements but does not include all disclosures required by GAAP. The operating results for the three and nine months ended June 30, 2021 are not necessarily indicative of the results expected for the full year ending September 30, 2021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 owned subsidiaries. All intercompany balances and accounts are eliminated in consolidation. The following table provides a reconciliation of the Company’s cash and cash equivalents, current portion of restricted cash and non-current portion of restricted cash reported within the unaudited condensed consolidated balance sheets that sum to the total cash, cash equivalents and restricted cash shown in the Company’s condensed consolidated statements of cash flows: ​ ​ ​ ​ ​ ​ ​ ​ ​ June 30, September 30, (in thousands) ​ 2021 ​ 2020 Cash and cash equivalents $ 475,279 ​ $ 93,667 Restricted cash, non-current ​ 1,530 ​ 579 Total cash, cash equivalents and restricted cash $ 476,809 ​ $ 94,246 ​ Significant accounting policies There have been no material changes in the accounting policies from those disclosed in the audited consolidated financial statements and the related notes included in the Annual Report on Form 10-K. Recent accounting pronouncements Changes to GAAP are established by the Financial Accounting Standards Board (“FASB”) in the form of accounting standards updates (“ASUs”) to the FASB’s Accounting Standards Codification (“ASC”). The Company considered the applicability and impact of all recent ASUs. ASUs not listed below were assessed and determined to be not applicable to the Company’s consolidated financial position and results of operations. Recently issued accounting pronouncements not yet adopted In June 2016, the FASB issued ASU 2016-13, Financial Instruments—Credit Losses (Topic 326): Measurement of Credit Losses on Financial Instruments In January 2017, the FASB issued ASU 2017-04, Intangibles—Goodwill and Other (Topic 350): Simplifying the Test for Goodwill Impairment. In December 2019, the FASB issued ASU 2019-12, Simplifying the Accounting for Income Taxes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9:00Z</dcterms:created>
  <dcterms:modified xmlns:dcterms="http://purl.org/dc/terms/" xmlns:xsi="http://www.w3.org/2001/XMLSchema-instance" xsi:type="dcterms:W3CDTF">2021-08-09T20:09:00Z</dcterms:modified>
</cp:coreProperties>
</file>